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The Company, Business Activitie" sheetId="8" state="visible" r:id="rId8"/>
    <sheet xmlns:r="http://schemas.openxmlformats.org/officeDocument/2006/relationships" name="Liquidity and Going Concern Unc" sheetId="9" state="visible" r:id="rId9"/>
    <sheet xmlns:r="http://schemas.openxmlformats.org/officeDocument/2006/relationships" name="Sales of Equity Securities" sheetId="10" state="visible" r:id="rId10"/>
    <sheet xmlns:r="http://schemas.openxmlformats.org/officeDocument/2006/relationships" name="Fair Value Measurement" sheetId="11" state="visible" r:id="rId11"/>
    <sheet xmlns:r="http://schemas.openxmlformats.org/officeDocument/2006/relationships" name="Balance Sheet Detail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Common Stock Warrants Outstandi" sheetId="15" state="visible" r:id="rId15"/>
    <sheet xmlns:r="http://schemas.openxmlformats.org/officeDocument/2006/relationships" name="Net Loss per Common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The Company, Business Activit_2" sheetId="20" state="visible" r:id="rId20"/>
    <sheet xmlns:r="http://schemas.openxmlformats.org/officeDocument/2006/relationships" name="The Company, Business Activit_3" sheetId="21" state="visible" r:id="rId21"/>
    <sheet xmlns:r="http://schemas.openxmlformats.org/officeDocument/2006/relationships" name="Fair Value Measurement (Tables)" sheetId="22" state="visible" r:id="rId22"/>
    <sheet xmlns:r="http://schemas.openxmlformats.org/officeDocument/2006/relationships" name="Balance Sheet Details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Common Stock Warrants Outstan_2" sheetId="26" state="visible" r:id="rId26"/>
    <sheet xmlns:r="http://schemas.openxmlformats.org/officeDocument/2006/relationships" name="Net Loss per Common Share (Tabl" sheetId="27" state="visible" r:id="rId27"/>
    <sheet xmlns:r="http://schemas.openxmlformats.org/officeDocument/2006/relationships" name="The Company, Business Activit_4" sheetId="28" state="visible" r:id="rId28"/>
    <sheet xmlns:r="http://schemas.openxmlformats.org/officeDocument/2006/relationships" name="The Company, Business Activit_5" sheetId="29" state="visible" r:id="rId29"/>
    <sheet xmlns:r="http://schemas.openxmlformats.org/officeDocument/2006/relationships" name="The Company, Business Activit_6" sheetId="30" state="visible" r:id="rId30"/>
    <sheet xmlns:r="http://schemas.openxmlformats.org/officeDocument/2006/relationships" name="The Company, Business Activit_7" sheetId="31" state="visible" r:id="rId31"/>
    <sheet xmlns:r="http://schemas.openxmlformats.org/officeDocument/2006/relationships" name="Liquidity and Going Concern U_2" sheetId="32" state="visible" r:id="rId32"/>
    <sheet xmlns:r="http://schemas.openxmlformats.org/officeDocument/2006/relationships" name="Sales of Equity Securities - Ad" sheetId="33" state="visible" r:id="rId33"/>
    <sheet xmlns:r="http://schemas.openxmlformats.org/officeDocument/2006/relationships" name="Fair Value Measurement - Additi" sheetId="34" state="visible" r:id="rId34"/>
    <sheet xmlns:r="http://schemas.openxmlformats.org/officeDocument/2006/relationships" name="Fair Value Measurement - Assump" sheetId="35" state="visible" r:id="rId35"/>
    <sheet xmlns:r="http://schemas.openxmlformats.org/officeDocument/2006/relationships" name="Balance Sheet Details - Schedul" sheetId="36" state="visible" r:id="rId36"/>
    <sheet xmlns:r="http://schemas.openxmlformats.org/officeDocument/2006/relationships" name="Leases - Additional Information" sheetId="37" state="visible" r:id="rId37"/>
    <sheet xmlns:r="http://schemas.openxmlformats.org/officeDocument/2006/relationships" name="Leases - Schedule of Right-Of-U" sheetId="38" state="visible" r:id="rId38"/>
    <sheet xmlns:r="http://schemas.openxmlformats.org/officeDocument/2006/relationships" name="Leases - Schedule of Current Po" sheetId="39" state="visible" r:id="rId39"/>
    <sheet xmlns:r="http://schemas.openxmlformats.org/officeDocument/2006/relationships" name="Leases - Schedule of Long-Term " sheetId="40" state="visible" r:id="rId40"/>
    <sheet xmlns:r="http://schemas.openxmlformats.org/officeDocument/2006/relationships" name="Leases - Schedule of Lease Expe" sheetId="41" state="visible" r:id="rId41"/>
    <sheet xmlns:r="http://schemas.openxmlformats.org/officeDocument/2006/relationships" name="Leases - Schedule of Remaining " sheetId="42" state="visible" r:id="rId42"/>
    <sheet xmlns:r="http://schemas.openxmlformats.org/officeDocument/2006/relationships" name="Leases - Supplemental Cash Flow"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Assu" sheetId="46" state="visible" r:id="rId46"/>
    <sheet xmlns:r="http://schemas.openxmlformats.org/officeDocument/2006/relationships" name="Stock-Based Compensation - Su_2" sheetId="47" state="visible" r:id="rId47"/>
    <sheet xmlns:r="http://schemas.openxmlformats.org/officeDocument/2006/relationships" name="Stock-Based Compensation - Effe" sheetId="48" state="visible" r:id="rId48"/>
    <sheet xmlns:r="http://schemas.openxmlformats.org/officeDocument/2006/relationships" name="Common Stock Warrants Outstan_3" sheetId="49" state="visible" r:id="rId49"/>
    <sheet xmlns:r="http://schemas.openxmlformats.org/officeDocument/2006/relationships" name="Common Stock Warrants Outstan_4" sheetId="50" state="visible" r:id="rId50"/>
    <sheet xmlns:r="http://schemas.openxmlformats.org/officeDocument/2006/relationships" name="Net Loss per Common Share - Sch" sheetId="51" state="visible" r:id="rId51"/>
    <sheet xmlns:r="http://schemas.openxmlformats.org/officeDocument/2006/relationships" name="Commitments and Contingencies -" sheetId="52" state="visible" r:id="rId52"/>
    <sheet xmlns:r="http://schemas.openxmlformats.org/officeDocument/2006/relationships" name="Related Party Transactions - Ad"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BIOC</t>
        </is>
      </c>
    </row>
    <row r="10">
      <c r="A10" s="4" t="inlineStr">
        <is>
          <t>Entity Registrant Name</t>
        </is>
      </c>
      <c r="B10" s="4" t="inlineStr">
        <is>
          <t>BIOCEPT INC</t>
        </is>
      </c>
    </row>
    <row r="11">
      <c r="A11" s="4" t="inlineStr">
        <is>
          <t>Entity Central Index Key</t>
        </is>
      </c>
      <c r="B11" s="4" t="inlineStr">
        <is>
          <t>0001044378</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Interactive Data Current</t>
        </is>
      </c>
      <c r="B15" s="4" t="inlineStr">
        <is>
          <t>Yes</t>
        </is>
      </c>
    </row>
    <row r="16">
      <c r="A16" s="4" t="inlineStr">
        <is>
          <t>Entity Emerging Growth Company</t>
        </is>
      </c>
      <c r="B16" s="4" t="inlineStr">
        <is>
          <t>false</t>
        </is>
      </c>
    </row>
    <row r="17">
      <c r="A17" s="4" t="inlineStr">
        <is>
          <t>Entity Common Stock, Shares Outstanding</t>
        </is>
      </c>
      <c r="C17" s="5" t="n">
        <v>133934314</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6284</t>
        </is>
      </c>
    </row>
    <row r="21">
      <c r="A21" s="4" t="inlineStr">
        <is>
          <t>Entity Incorporation, State or Country Code</t>
        </is>
      </c>
      <c r="B21" s="4" t="inlineStr">
        <is>
          <t>DE</t>
        </is>
      </c>
    </row>
    <row r="22">
      <c r="A22" s="4" t="inlineStr">
        <is>
          <t>Entity Tax Identification Number</t>
        </is>
      </c>
      <c r="B22" s="4" t="inlineStr">
        <is>
          <t>80-0943522</t>
        </is>
      </c>
    </row>
    <row r="23">
      <c r="A23" s="4" t="inlineStr">
        <is>
          <t>Entity Address, Address Line One</t>
        </is>
      </c>
      <c r="B23" s="4" t="inlineStr">
        <is>
          <t>5810 Nancy Ridge Drive</t>
        </is>
      </c>
    </row>
    <row r="24">
      <c r="A24" s="4" t="inlineStr">
        <is>
          <t>Entity Address, City or Town</t>
        </is>
      </c>
      <c r="B24" s="4" t="inlineStr">
        <is>
          <t>San Diego</t>
        </is>
      </c>
    </row>
    <row r="25">
      <c r="A25" s="4" t="inlineStr">
        <is>
          <t>Entity Address, State or Province</t>
        </is>
      </c>
      <c r="B25" s="4" t="inlineStr">
        <is>
          <t>CA</t>
        </is>
      </c>
    </row>
    <row r="26">
      <c r="A26" s="4" t="inlineStr">
        <is>
          <t>Entity Address, Postal Zip Code</t>
        </is>
      </c>
      <c r="B26" s="4" t="inlineStr">
        <is>
          <t>92121</t>
        </is>
      </c>
    </row>
    <row r="27">
      <c r="A27" s="4" t="inlineStr">
        <is>
          <t>City Area Code</t>
        </is>
      </c>
      <c r="B27" s="4" t="inlineStr">
        <is>
          <t>858</t>
        </is>
      </c>
    </row>
    <row r="28">
      <c r="A28" s="4" t="inlineStr">
        <is>
          <t>Local Phone Number</t>
        </is>
      </c>
      <c r="B28" s="4" t="inlineStr">
        <is>
          <t>320-8200</t>
        </is>
      </c>
    </row>
    <row r="29">
      <c r="A29" s="4" t="inlineStr">
        <is>
          <t>Title of 12(b) Security</t>
        </is>
      </c>
      <c r="B29" s="4" t="inlineStr">
        <is>
          <t>Common Stock, par value $.0001 per share</t>
        </is>
      </c>
    </row>
    <row r="30">
      <c r="A30" s="4" t="inlineStr">
        <is>
          <t>Entity Shell Company</t>
        </is>
      </c>
      <c r="B30" s="4" t="inlineStr">
        <is>
          <t>false</t>
        </is>
      </c>
    </row>
    <row r="31">
      <c r="A31" s="4" t="inlineStr">
        <is>
          <t>Entity Current Reporting Status</t>
        </is>
      </c>
      <c r="B31" s="4" t="inlineStr">
        <is>
          <t>Yes</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s of Equity Securities</t>
        </is>
      </c>
      <c r="B1" s="2" t="inlineStr">
        <is>
          <t>6 Months Ended</t>
        </is>
      </c>
    </row>
    <row r="2">
      <c r="B2" s="2" t="inlineStr">
        <is>
          <t>Jun. 30, 2020</t>
        </is>
      </c>
    </row>
    <row r="3">
      <c r="A3" s="3" t="inlineStr">
        <is>
          <t>Equity [Abstract]</t>
        </is>
      </c>
    </row>
    <row r="4">
      <c r="A4" s="4" t="inlineStr">
        <is>
          <t>Sales of Equity Securities</t>
        </is>
      </c>
      <c r="B4" s="4" t="inlineStr">
        <is>
          <t xml:space="preserve">3. Sales of Equity Securities On January 18, 2019, the Company completed an offering of 990,000 shares of its common stock. The shares were sold at a purchase price of $2.25 per share and the net proceeds to the Company from this offering were approximately $2.0 million, after deducting expenses related to the offering including dealer-manager fees and expenses. On February 12, 2019, the Company received net cash proceeds of approximately $6.6 million as a result of the closing of a follow-on public offering of 6,250,000 shares of its common stock and warrants to purchase up to an aggregate of 6,250,000 shares of its common stock at a combined offering price of $1.20 per unit. All warrants sold in this offering have an exercise price of $1.20 per share, are exercisable immediately and expire five years from the date of issuance. In addition, the Company sold warrants to purchase up to an aggregate of 937,500 shares of the Company’s common stock in connection with the partial exercise of the over-allotment option granted to the underwriters. Upon closing of the transaction, warrants to purchase 915,000 shares were issued pursuant to the placement agents’ partial exercise of their overallotment. Pursuant to the down round adjustment feature of the January 2018 warrants, the exercise price of these warrants was adjusted to the $1.20 price per share offering price in the February 2019 financing transaction. On March 19, 2019, the Company received net cash proceeds of approximately $7.5 million as a result of completing a registered direct offering of 5,950,000 shares at a negotiated purchase price of $1.37 per share. In addition, in a concurrent private placement, the Company issued to purchasers a warrant to purchase one share of the Company’s common stock for each share purchased for cash in the offering. All warrants issued in this offering have an exercise price of $1.25 per share, are exercisable immediately upon issuance and expire 5.5 years following the date of issuance. In May 2019, the Company received cash proceeds of approximately $2.5 million from the exercise of 2,086,479 February 2019 warrants at $1.20 per share. On May 28, 2019, the Company entered into Warrant Exercise Agreements, or the Exercise Agreements, with certain of the holders of its existing warrants, or the Exercising Holders. Pursuant to the Exercise Agreements, the Exercising Holders and the Company agreed that, subject to any applicable beneficial ownership limitations, the Exercising Holders would cash exercise up to 20% of their Existing Warrants, or the Investor Warrants, into shares of common stock underlying such Existing Warrants, or the Exercised Shares. In order to induce the Exercising Holders to cash exercise the Investor Warrants, the Exercise Agreements provided for the issuance of new warrants, or Inducement Warrants, with such Inducement Warrants to be issued in an amount equal to 75% of the number of Exercised Shares underlying any Investor Warrants that was cash exercised by July 15, 2019. The Inducement Warrants were exercisable upon issuance and terminate on the date that is five-years and six-months following the initial exercise date. The Inducement Warrants have an exercise price per share of $1.31. A total of 2,062,966 Investor Warrants were exercised contemporaneously with the execution of the Exercise Agreements resulting in total proceeds to the Company of $2.3 million, net of investment banking fees. The Inducement Warrants issued in connection with the Exercise Agreement were considered inducement warrants and are classified in equity. The fair value of the warrants issued was approximately $1.8 million (see valuation assumptions in Note 4). The fair value of the Inducement Warrants of $1.8 million was expensed as warrant inducement expense in the accompanying condensed statements of operations for the three and six months ended June 30, 2019. In January 2020, the Company issued an aggregate of 6,927,258 shares of its common stock pursuant to the exercise of certain warrants issued by the Company in February 2019 and March 2019, as part of a warrant repricing and exchange transaction. As part of the warrant repricing and exchange transaction, the Company issued an aggregate of 6,927,258 new warrants in exchange for the exercise of the February 2019 and March 2019 warrants and received net proceeds of approximately $2.3 million. As a result of the warrant repricing, the exercise price of warrants to purchase an aggregate of 896,578 shares of common stock issued by the Company in January 2018 was adjusted from $0.405 to $0.3495 per share. In January 2020, the Company issued 1,927,500 shares of common stock pursuant to the partial exercise of the underwriters’ overallotment option from the Company’s December 2019 public offering. The net proceeds to the Company from the overallotment closing, was approximately $700,000. The warrants issued in connection with the warrant repricing and exchange transaction were considered inducement warrants and are classified in equity. In addition, the modification expense associated with the change in fair value due to the repricing of February and March 2019 warrants is recorded as inducement expense, which was approximately $191,000. The fair value of the warrants issued was approximately $1.9 million. The fair value of the inducement warrants and warrant modification of $2.1 million was expensed as warrant inducement expense in the accompanying condensed statements of operations for the six months ended June 30, 2020. On March 2, 2020, the Company sold and issued 23,000,000 shares of its common stock at a negotiated purchase price of $0.40 per share in a registered direct offering and received net cash proceeds of approximately $8.6 million after deducting placement agent fees and other expenses. On March 4, 2020, the Company sold and issued 16,000,000 shares of its common stock at a negotiated purchase price of $0.41 per share in a registered direct offering and received net cash proceeds of approximately $6.1 million after deducting placement agent fees and other expenses. On April 16, 2020, the Company sold and issued 22,300,000 shares of its common stock at a negotiated purchase price of $0.46 per share in a registered direct offering and received net cash proceeds of approximately $9.6 million after deducting placement agent fees and other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 xml:space="preserve">4. Fair Value Measurement The estimated nonrecurring fair value measurements associated with fixed asset purchases recorded as right-of-use asset finance lease obligations totaling approximately $703,000 during the six months ended June 30, 2020 were calculated as the present value of the lease payments based on contractual payment amounts and estimated market rates. Upon adoption of guidance in ASC Topic 842 Leases, the estimated fair value of the right-of-use operating lease asset was recorded based on present value of future lease payments based contractual payment amounts and estimated market rates in effect. Other Fair Value Measurements As of the closing of the Company’s February 12, 2019 offering, the estimated grant date fair value of approximately $0.95 per share associated with the warrants to purchase up to 7,165,000 shares of common stock issued in this offering, or a total of approximately $6.8 million, was recorded as an offset to additional paid-in capital on a relative fair value basis. All warrants sold in this offering have an exercise price of $1.20 per share, are exercisable immediately and expire five years from the date of issuance. The fair value of the warrants was estimated using a Black-Scholes model with the following assumptions:
Beginning stock price
$
1.05
Exercise price
$
1.20
Expected dividend yield
0.00
%
Discount rate-bond equivalent yield
2.49
%
Expected life (in years)
5.00
Expected volatility
147.7
% As of the closing of the Company’s March 19, 2019 offering, the estimated grant date fair value of approximately $1.01 per share associated with the warrants to purchase up to 5,950,000 shares of common stock issued in this offering, or a total of approximately $6.0 million, was recorded as an offset to additional paid-in capital on a relative fair value basis. All warrants sold in this offering have an exercise price of $1.25 per share, are exercisable immediately and expire 5.5 years from the date of issuance. The fair value of the warrants was estimated using a Black-Scholes model with the following assumptions:
Beginning stock price
$
1.12
Exercise price
$
1.25
Expected dividend yield
0.00
%
Discount rate-bond equivalent yield
2.44
%
Expected life (in years)
5.50
Expected volatility
140.0
% As of the closing of the Company’s May 2019 warrant inducement transaction, the estimated grant date fair value of approximately $1.18 per share associated with the Inducement Warrants to purchase up to 1,547,226 shares of common stock issued in the transaction, or a total of approximately $1.8 million, was recorded as a warrant inducement expense with an offset to additional paid-in capital. The Inducement Warrants have an exercise price of $1.31 per share, are exercisable immediately and expire 5.5 years from the date of issuance. The fair value of the Inducement Warrants was estimated using a Black-Scholes model with the following assumptions:
Beginning stock price
$
1.29
Exercise price
$
1.31
Expected dividend yield
0.00
%
Discount rate-bond equivalent yield
2.05
%
Expected life (in years)
5.50
Expected volatility
145.9
% As of the closing of the Company’s January 2020 warrant repricing and exchange transaction, the estimated grant date fair value of approximately $0.28 per share associated with the warrants to purchase up to 6,927,258 shares of common stock issued in the transaction, or a total of approximately $1.9 million, was recorded as a warrant inducement expense with an offset to additional paid-in capital. All warrants issued in this warrant inducement transaction have an exercise price of $0.3495 per share, became exercisable beginning 6 months from issuance and expire 5.5 years from the date of issuance. The fair value of the warrants was estimated using a Black-Scholes model with the following assumptions:
Beginning stock price
$
0.30
Exercise price
$
0.3495
Expected dividend yield
0.00
%
Discount rate-bond equivalent yield
1.66
%
Expected life (in years)
5.50
Expected volatility
150.33
% In addition to the inducement warrants issued in the Company’s January 2020 warrant repricing and exchange transaction, the Company adjusted the exercise prices of the February 2019 and March 2019 warrants from $1.20 and $1.25, respectively, to $0.3495 to induce exercise of these warrants. This price modification triggered the requirement for modification accounting of these warrants. Based on the applicable guidance, the modification required the Company to value the modified February 2019 and March 2019 warrants immediately prior to the modification of the exercise price and immediately following the modification and record the difference between the resulting two values as warrant inducement expense. The estimated fair value prior to modification of the February 2019 and March 2019 warrants was approximately $0.27 per share, whereas the estimated fair value of the February 2019 warrants increased to $0.29 due to the adjustment of the exercise price, and the estimated fair value of the March 2019 warrants increased to $0.30 per share. There were 2,167,258 February 2019 warrants and 4,760,000 March 2019 warrants eligible for this price modification and the resulting modification expense recorded as warrant inducement expenses were $60,000 and $130,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Details</t>
        </is>
      </c>
      <c r="B1" s="2" t="inlineStr">
        <is>
          <t>6 Months Ended</t>
        </is>
      </c>
    </row>
    <row r="2">
      <c r="B2" s="2" t="inlineStr">
        <is>
          <t>Jun. 30, 2020</t>
        </is>
      </c>
    </row>
    <row r="3">
      <c r="A3" s="3" t="inlineStr">
        <is>
          <t>Balance Sheet Components [Abstract]</t>
        </is>
      </c>
    </row>
    <row r="4">
      <c r="A4" s="4" t="inlineStr">
        <is>
          <t>Balance Sheet Details</t>
        </is>
      </c>
      <c r="B4" s="4" t="inlineStr">
        <is>
          <t>5. Balance Sheet Details The following provides certain balance sheet details:
December 31,
June 30,
2019
2020
Fixed Assets
Machinery and equipment
$
2,857,538
$
2,925,530
Furniture and office equipment
156,987
156,987
Computer equipment and software
1,552,891
1,552,891
Leasehold improvements
570,173
570,173
Construction in process
625,038
570,208
Total fixed assets, gross
5,762,627
5,775,789
Less accumulated depreciation and amortization
(4,258,297
)
(4,439,063
)
Total fixed assets, net
$
1,504,330
$
1,336,726
Accrued Liabilities
Accrued payroll
$
298,855
$
312,306
Accrued vacation
622,792
799,203
Accrued bonuses
748,742
525,034
Accrued sales commissions
89,562
88,546
Accrued other
220,253
146,709
Total accrued liabilities
$
1,980,204
$
1,871,7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6. Leases Effective January 1, 2019, the Company adopted US GAAP accounting rules in ASC Topic 842, Leases (ASC 842), using the modified retrospective method. The Company elected to follow the package of practical expedients provided under the transition guidance within ASC 842, and accordingly, did not reassess whether any expired or existing contracts are or contain leases, did not reassess expired or existing leases, and did not reassess initial direct costs for any existing leases. Upon adoption, the Company recorded an operating lease right-of-use asset and an operating lease liability on the balance sheet. In addition, assets under equipment leases previously classified as capital leases within Property, Plant and Equipment on the Company’s balance sheet were reclassified to finance lease right-of-use assets upon adoption of the guidance. Right-of-use assets and obligations were recognized based on the present value of remaining lease payments over the lease term. As the Company’s operating lease does not provide an implicit rate, an estimated incremental borrowing rate was used based on the information available at the adoption date in determining the present value of lease payments. Operating lease expense is recognized on a straight-line basis over the lease term. Variable lease costs such as common area costs and other operating costs are expensed as incurred. Leases with an initial term of 12 months or less are not recorded on the balance sheet. Finance Leases The Company leases certain laboratory equipment under arrangements previously accounted for as capital leases, classified on the Company’s balance sheet as fixed assets and related lease liabilities and depreciated on a straight-line basis over the lease term. Upon adoption of ASC 842, leased equipment previously classified as fixed assets totaling $1.4 million in net book value were reclassified to lease right-of-use assets in accordance with the guidance. The equipment under finance leases is depreciated on a straight-line basis over periods ranging from approximately 3 to 7 years. The total gross value of equipment capitalized under such lease arrangements was approximately $3,125,000 and $3,917,000 at December 31, 2019 and June 30, 2020, respectively. Total accumulated depreciation related to equipment under finance leases was approximately $1,606,000 and $1,885,000 at December 31, 2019 and June 30, 2020, respectively. Total depreciation expense related to equipment under finance leases during the three months ended June 30, 2019 and 2020 was approximately $89,000 and $130,000, and was approximately $231,000 and $274,000 during the six months ended June 30, 2019 and 2020, respectively. On January 31, 2019, the Company executed an equipment financing commitment with a third-party lender for total proceeds of approximately $149,000, which was funded by the lender on February 1, 2019. Under the terms of the equipment financing agreement, which was accounted for as a finance lease transaction, the principal balance plus interest for the equipment are to be repaid in full after 36 monthly installments of $5,013 totaling approximately $180,000 through February 2022. In February 2020, the Company entered into finance leases for a total capitalized amount of $197,000 for three pieces of equipment . Under the terms of the equipment financing agreement, which was accounted for as a finance lease transaction, the principal balance plus interest for the equipment are to be repaid in full in installments ranging from 48 to 60 monthly installments of $4,532 totaling approximately $265,000 through January 2025. In addition, in March 2020, the Company entered into a finance lease for a capitalized amount of $11,000 for an additional piece of equipment. Under the term of the equipment financing agreement, the principal amount plus interest are to be repaid in 48 monthly installments of $288 totaling approximately $14,000 through February 2024. In April 2020, the Company entered into finance leases for a capitalized amount of $161,000 for laboratory testing equipment and manufacturing tooling. Under the terms of the equipment financing agreement, which was accounted for as a finance lease transaction, the principal balance plus interest for the equipment are to be repaid in full in 60 monthly installments of $3,337 totaling approximately $185,000 through March 2025. In June 2020 the Company entered into finance leases for a capitalized amount of $334,000 for equipment and laboratory management software. Operating Lease The Company leases its primary laboratory and office facilities in San Diego, California. This lease is classified as an operating lease in accordance with the ASC 842 guidance. The average monthly cash payment for the operating lease is approximately $120,000 per month, with the original lease term initially scheduled to end on July 31, 2020. The Company recorded a lease right-of-use asset and lease liability of $1,930,000 and $2,201,000, respectively, as of January 1, 2019, based on present value of payments and an incremental borrowing rate of 4.5%. On June 5, 2020, the Company entered into a fifth amendment (the “Amendment”) to its lease agreement with ARE-SC Region No. 18, LLC, dated March 31, 2004, relating to its current facility in San Diego, California. Pursuant to the Amendment, the expiration date of the Lease was extended from July 31, 2020 to November 30, 2020. The monthly base rent during the extended term will be the current monthly rate paid by the Company. The Company will also pay additional rent and all other charges as set forth in the Lease through the expiration date. During the six months ended June 30, 2020, pursuant to the extension of the expiration date of the lease, the Company recorded an additional lease right-of-use asset and lease liability of $482,000. On June 1, 2020, the Company entered into a lease for a 39,000 square foot headquarters, manufacturing and laboratory facility in San Diego, California. The lease is anticipated to commence on December 1, 2020 and is for a term of 127 months from the commencement date. The average monthly cash payment for the lease is approximately $128,000 per month with initial monthly lease payments at $111,000 per month. In addition, the Company reviews agreements at inception to determine if they include a lease, and when they do, uses its incremental borrowing rate or implicit interest rate to determine the present value of the future lease payments. The following schedule sets forth the components of right-of-use lease assets as of December 31, 2019 and June 30, 2020 as follows:
December 31,
June 30,
2019
2020
Lease right-of-use assets:
Operating
729,330
$
587,839
Finance
1,606,387
2,035,610
Total
$
2,335,717
$
2,623,449
The following schedule sets forth the current portion of operating and finance lease liabilities as of December 31, 2019 and June 30, 2020:
December 31,
June 30,
2019
2020
Current portion of lease liability:
Operating
842,452
$
603,999
Finance
724,329
787,361
Total
$
1,566,781
$
1,391,360
The following schedule sets forth the long-term portion of operating and finance lease liabilities as of December 31, 2019 and June 30, 2020:
December 31,
June 30,
2019
2020
Long-term portion of lease liability:
Operating
$
—
$
—
Finance
973,189
1,301,910
Total
$
973,189
$
1,301,910
The following schedule represents the components of lease expense for the three and six months ended June 30, 2019 and 2020:
For the three months ended June 30,
For the six months ended June 30,
2019
2020
2019
2020
Lease cost
Finance lease cost
Amortization of right-of-use assets
$
119,599
$
129,576
$
229,929
$
274,106
Interest on lease liabilities
63,574
50,975
125,548
107,672
Operating lease cost
318,005
318,005
636,010
636,010
Total
$
501,178
$
498,556
$
991,487
$
1,017,788
The following schedule sets forth the remaining future minimum lease payments outstanding under finance and operating leases, as well as corresponding remaining sales tax and maintenance obligation payments that are expensed as incurred and due within each respective year ending December 31, as well as the present value of the total amount of the remaining minimum lease payments as of June 30, 2020:
Finance
Operating
Minimum
Maintenance and
Minimum
Lease
Sales Tax Obligation
Lease
Payments
Payments
Payments
2020
$
471,266
$
49,161
$
610,810
2021
730,247
81,035
—
2022
606,797
69,481
—
2023
466,170
70,231
—
Thereafter
255,733
23,163
—
Total payments
2,530,213
293,071
610,810
Less amount representing interest
(440,942
)
—
(6,811
)
Present value of payments
$
2,089,271
$
293,071
$
603,999
The following schedule sets forth supplemental cash flow information related to operating and finance leases as of June 30, 2020:
For the six months ended June 30,
2019
2020
Other information
Operating cash flows from finance leases
$
125,548
$
107,672
Operating cash flows from operating leases
$
711,624
$
732,973
Financing cash flows from finance leases
$
277,250
$
311,576
The aggregate weighted average remaining lease term was 3.41 years on finance leases and 0.09 years on operating leases as of June 30, 2020. The aggregate weighted average discount rate was 19.69% on finance leases and 4.5% on operating leases as of June 30, 2020. During the six months ended June 30, 2020, the Company added $703,000 of right of use assets in exchange for finance lease liabilities. In addition, upon adoption of the accounting guidance in ASC 842, $1.4 million of net machinery and equipment was reclassified to lease right-of-use assets related to assets under finance leases and $1.9 million of right-of-use facility lease was recorded under operating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7. Stock-Based Compensation Equity Incentive Plans The Company maintains two equity incentive plans: The Amended and Restated 2013 Equity Incentive Plan, or the 2013 Plan, and the 2007 Equity Incentive Plan, or the 2007 Plan. The 2013 Plan includes a provision that shares available for grant under the Company’s 2007 Plan become available for issuance under the 2013 Plan and are no longer available for issuance under the 2007 Plan. At the Company’s annual meeting of stockholders held on June 5, 2020, the Company’s stockholders approved amendments to the 2013 Plan, which included an increase in the number of non-inducement shares of common stock authorized for issuance under the 2013 Plan by 7,300,000 shares. As of June 30, 2020, under all plans, a total of 10,364,098 non-inducement shares were authorized for issuance, 2,571,712 shares had been issued with 2,453,885 non-inducement stock options and restricted stock units, or RSUs, underlying outstanding awards, and 7,919,339 non-inducement shares were available for grant. As of June 30, 2020, 118,368 inducement shares were authorized for issuance, 118,368 inducement shares had been issued under the 2013 Plan, with 117,534 inducement stock options and RSUs underlying outstanding awards and no inducement shares available for grant. Stock Options A summary of stock option activity for the six months ended June 30, 2020 is as follows:
Weighted
Average
Weighted
Remaining
Number of
Average Exercise
Contractual
Shares
Price Per Share
Term in Years
Outstanding at December 31, 2019
2,732,023
$
3.66
9.25
Granted
86,739
$
0.43
Exercised
—
—
Cancelled/forfeited/expired
(247,050
)
$
1.78
Outstanding at June 30, 2020
2,571,712
$
3.73
8.80
Vested and unvested expected to vest at June 30, 2020
2,514,856
$
3.80
8.62
The intrinsic values of options outstanding, options exercisable, and options vested and unvested expected to vest at December 31, 2019 and June 30, 2020 were each approximately zero. The assumptions used in the Black-Scholes pricing model for stock options granted during the six months ended June 30, 2020 were as follows:
Stock and exercise prices
$0.27 - $0.71
Expected dividend yield
0.00%
Discount rate-bond equivalent yield
0.38% – 1.37%
Expected life (in years)
5.0 – 5.96
Expected volatility
146.1% - 171.1%
Restricted Stock A summary of RSU activity for the six months ended June 30, 2020 is as follows:
Weighted
Number of
Average Grant
Shares
Date Fair Value
Outstanding at December 31, 2019
360
$
415.80
Granted
—
—
Vested and issued
—
—
Forfeited
—
—
Outstanding at June 30, 2020
360
$
415.80
Vested and unvested expected to vest at June 30, 2020
360
$
415.80
At June 30, 2020, the intrinsic values of RSUs outstanding and RSUs unvested and expected to vest were each approximately $100. Of the 360 RSUs outstanding at June 30, 2020, all were fully vested. Stock-based Compensation Expense The following table presents the effects of stock-based compensation related to equity awards to employees and nonemployees on the unaudited condensed statements of operations and comprehensive loss during the periods presented:
For the three months ended
For the six months ended
June 30,
June 30,
2019
2020
2019
2020
Stock Options
Cost of revenues
$
17,073
$
30,752
$
25,220
$
53,565
Research and development expenses
36,922
29,082
65,116
53,517
General and administrative expenses
145,037
103,345
192,618
197,759
Sales and marketing expenses
25,609
31,057
44,146
32,359
Total expenses related to stock options
$
224,641
$
194,236
$
327,100
$
337,200
Stock-based compensation expense was recorded net of estimated forfeitures of 0% - 8% per annum during each of the three and six months ended June 30, 2019 and 2020. As of June 30, 2020, total unrecognized share-based compensation expense related to unvested stock options and RSUs, adjusted for estimated forfeitures, was $1,547,918 and is expected to be recognized over a weighted-average period of approximately 2.8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Warrants Outstanding</t>
        </is>
      </c>
      <c r="B1" s="2" t="inlineStr">
        <is>
          <t>6 Months Ended</t>
        </is>
      </c>
    </row>
    <row r="2">
      <c r="B2" s="2" t="inlineStr">
        <is>
          <t>Jun. 30, 2020</t>
        </is>
      </c>
    </row>
    <row r="3">
      <c r="A3" s="3" t="inlineStr">
        <is>
          <t>Other Liabilities Disclosure [Abstract]</t>
        </is>
      </c>
    </row>
    <row r="4">
      <c r="A4" s="4" t="inlineStr">
        <is>
          <t>Common Stock Warrants Outstanding</t>
        </is>
      </c>
      <c r="B4" s="4" t="inlineStr">
        <is>
          <t xml:space="preserve">8. Common Stock Warrants Outstanding A summary of equity-classified common stock warrant activity for the six months ended June 30, 2020 is as follows:
Average
Weighted
Remaining
Number of
Average Exercise
Contractual
Shares
Price Per Share
Term in Years
Outstanding at December 31, 2019
27,484,249
$
1.86
4.6
Issued
8,854,758
0.36
Exercised
(21,254,752
)
0.67
Expired
(19,339
)
140.40
Outstanding at June 30, 2020
15,064,916
$
2.47
4.2
All warrants outstanding at June 30, 2020 are exercisable, except for the warrants issued in January 2020 pursuant to the repricing and exchange transaction, which have a term of 5.5 years and became exercisable on the six-month anniversary of issuance, July 1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0</t>
        </is>
      </c>
    </row>
    <row r="3">
      <c r="A3" s="3" t="inlineStr">
        <is>
          <t>Earnings Per Share [Abstract]</t>
        </is>
      </c>
    </row>
    <row r="4">
      <c r="A4" s="4" t="inlineStr">
        <is>
          <t>Net Loss per Common Share</t>
        </is>
      </c>
      <c r="B4" s="4" t="inlineStr">
        <is>
          <t>9. Net Loss per Common Share Basic and diluted net loss per common share is determined by dividing net loss applicable to common shareholders by the weighted-average common shares outstanding during the period. Because there is a net loss attributable to common shareholders for the three and six months ended June 30, 2019 and 2020, the outstanding RSUs, warrants, and common stock options have been excluded from the calculation of diluted loss per common share because their effect would be anti-dilutive. Therefore, the weighted-average shares used to calculate both basic and diluted loss per share are the same. The following potentially dilutive securities have been excluded from the computations of diluted weighted-average shares outstanding for the periods presented, as they would be anti-dilutive:
For the six months ended
June 30,
2019
2020
Preferred warrants outstanding (number of common stock equivalents)
17
—
Common warrants outstanding
15,197,249
15,064,916
RSUs outstanding
360
360
Convertible preferred stock outstanding (number of common stock equivalents)
471,393
471,393
Common options outstanding
2,768,443
2,571,712
Total anti-dilutive common share equivalents
18,437,462
18,108,3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0. Commitments and Contingencies In the normal course of business, the Company may be involved in legal proceedings or threatened legal proceedings. The Company is not party to any legal proceedings or aware of any threatened legal proceedings that are expected to have a material adverse effect on its financial condition, results of operations or liquidity. During the three months ended June 30, 2019 and 2020, total expense recorded in the Company’s unaudited condensed statements of operations and comprehensive loss for sales tax and maintenance obligations associated with equipment financing arrangements was approximately $23,000 and $30,000, respectively, with approximately $47,000 and $62,000 recorded during the six months ended June 30, 2019 and 2020, respectively. At December 31, 2019 and June 30, 2020, approximately $78,000 and $75,000, respectively, of such sales tax and maintenance obligations incurred but not paid were recorded in accrued other liabilities in the Company’s balance sheet (see Note 5). Future amounts totaling approximately $293,000 for sales tax and maintenance obligations associated with financed equipment were due under equipment financing arrangements at June 30, 2020, which will be expensed as incurred (see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1. Related Party Transactions A member of the Company’s management is the controlling person of Aegea Biotechnologies, Inc., or Aegea. On September 2, 2012, the Company entered into an Assignment and Exclusive Cross-License Agreement, or the Cross-License Agreement, with Aegea. The Company received payments totaling approximately $19,000 and $26,000 during the years ended December 31, 2018 and 2019, respectively, from Aegea as reimbursements for shared patent costs under the Cross-License Agreement. On December 11, 2019, the Company entered into a First Amendment to Assignment and Exclusive Cross-License Agreement with Aegea pursuant to which the Company obtained a royalty bearing license for a certain patent. The Company agreed to pay Aegea, effective January 1, 2019, a royalty of 10% on the Company’s sale of research use only, or RUO, and import research use only reagents and kits in the field of oncology, where the sample types are tissue, whole blood, bone marrow, cerebrospinal fluid or derivatives of any of the foregoing. As of December 31, 2019 and June 30, 2020, the Company has accrued approximately $7,500 and $3,000 for royalty expenses, respectively, related to this arrangement. On June 3, 2020, the Company announced entering into a development agreement with Aegea focused on the co-development by Biocept and Aegea of a highly sensitive PCR-based assay designed by Aegea for detecting the COVID-19 virus. Pursuant to the agreement, the Company will receive compensation for development services performed based on time and materials expended. During the three months ended June 30, 2020, the Company recorded development service revenues of approximately $2,100 and had approximately $2,100 accounts receivable due from Aegea as of June 30, 2020, related to this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2. Subsequent Events In July 2020, the warrants issued in the January 2020 Warrant Exercise Inducement offering became exercisable. During the period between July 10, 2020 and August 7, 2020, holders exercised 5,027,667 warrants in cashless exercise transactions for 2,687,744 shares of the Company’s common stock. In addition, on August 7, 2020, holders of the Company’s January 2018 warrant exercised 33,333 warrants for $0.3495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t>
        </is>
      </c>
      <c r="B3" s="6" t="n">
        <v>24053269</v>
      </c>
      <c r="C3" s="6" t="n">
        <v>9301406</v>
      </c>
    </row>
    <row r="4">
      <c r="A4" s="4" t="inlineStr">
        <is>
          <t>Accounts receivable, net</t>
        </is>
      </c>
      <c r="B4" s="5" t="n">
        <v>3179217</v>
      </c>
      <c r="C4" s="5" t="n">
        <v>3527078</v>
      </c>
    </row>
    <row r="5">
      <c r="A5" s="4" t="inlineStr">
        <is>
          <t>Inventories, net</t>
        </is>
      </c>
      <c r="B5" s="5" t="n">
        <v>973684</v>
      </c>
      <c r="C5" s="5" t="n">
        <v>767986</v>
      </c>
    </row>
    <row r="6">
      <c r="A6" s="4" t="inlineStr">
        <is>
          <t>Prepaid expenses and other current assets</t>
        </is>
      </c>
      <c r="B6" s="5" t="n">
        <v>852067</v>
      </c>
      <c r="C6" s="5" t="n">
        <v>296127</v>
      </c>
    </row>
    <row r="7">
      <c r="A7" s="4" t="inlineStr">
        <is>
          <t>Total current assets</t>
        </is>
      </c>
      <c r="B7" s="5" t="n">
        <v>29058237</v>
      </c>
      <c r="C7" s="5" t="n">
        <v>13892597</v>
      </c>
    </row>
    <row r="8">
      <c r="A8" s="4" t="inlineStr">
        <is>
          <t>Fixed assets, net</t>
        </is>
      </c>
      <c r="B8" s="5" t="n">
        <v>1336726</v>
      </c>
      <c r="C8" s="5" t="n">
        <v>1504330</v>
      </c>
    </row>
    <row r="9">
      <c r="A9" s="4" t="inlineStr">
        <is>
          <t>Lease right-of-use assets - operating</t>
        </is>
      </c>
      <c r="B9" s="5" t="n">
        <v>587839</v>
      </c>
      <c r="C9" s="5" t="n">
        <v>729330</v>
      </c>
    </row>
    <row r="10">
      <c r="A10" s="4" t="inlineStr">
        <is>
          <t>Lease right-of-use assets - finance</t>
        </is>
      </c>
      <c r="B10" s="5" t="n">
        <v>2035610</v>
      </c>
      <c r="C10" s="5" t="n">
        <v>1606387</v>
      </c>
    </row>
    <row r="11">
      <c r="A11" s="4" t="inlineStr">
        <is>
          <t>Total assets</t>
        </is>
      </c>
      <c r="B11" s="5" t="n">
        <v>33018412</v>
      </c>
      <c r="C11" s="5" t="n">
        <v>17732644</v>
      </c>
    </row>
    <row r="12">
      <c r="A12" s="3" t="inlineStr">
        <is>
          <t>Current liabilities:</t>
        </is>
      </c>
    </row>
    <row r="13">
      <c r="A13" s="4" t="inlineStr">
        <is>
          <t>Accounts payable</t>
        </is>
      </c>
      <c r="B13" s="5" t="n">
        <v>1933025</v>
      </c>
      <c r="C13" s="5" t="n">
        <v>2011827</v>
      </c>
    </row>
    <row r="14">
      <c r="A14" s="4" t="inlineStr">
        <is>
          <t>Accrued liabilities</t>
        </is>
      </c>
      <c r="B14" s="5" t="n">
        <v>1871798</v>
      </c>
      <c r="C14" s="5" t="n">
        <v>1980204</v>
      </c>
    </row>
    <row r="15">
      <c r="A15" s="4" t="inlineStr">
        <is>
          <t>Current portion of lease liabilities - operating</t>
        </is>
      </c>
      <c r="B15" s="5" t="n">
        <v>603999</v>
      </c>
      <c r="C15" s="5" t="n">
        <v>842452</v>
      </c>
    </row>
    <row r="16">
      <c r="A16" s="4" t="inlineStr">
        <is>
          <t>Current portion of lease liabilities - finance</t>
        </is>
      </c>
      <c r="B16" s="5" t="n">
        <v>787361</v>
      </c>
      <c r="C16" s="5" t="n">
        <v>724329</v>
      </c>
    </row>
    <row r="17">
      <c r="A17" s="4" t="inlineStr">
        <is>
          <t>Supplier financings</t>
        </is>
      </c>
      <c r="B17" s="5" t="n">
        <v>435376</v>
      </c>
    </row>
    <row r="18">
      <c r="A18" s="4" t="inlineStr">
        <is>
          <t>Total current liabilities</t>
        </is>
      </c>
      <c r="B18" s="5" t="n">
        <v>5631559</v>
      </c>
      <c r="C18" s="5" t="n">
        <v>5558812</v>
      </c>
    </row>
    <row r="19">
      <c r="A19" s="4" t="inlineStr">
        <is>
          <t>Non-current portion of lease liabilities - finance</t>
        </is>
      </c>
      <c r="B19" s="5" t="n">
        <v>1301910</v>
      </c>
      <c r="C19" s="5" t="n">
        <v>973189</v>
      </c>
    </row>
    <row r="20">
      <c r="A20" s="4" t="inlineStr">
        <is>
          <t>Total liabilities</t>
        </is>
      </c>
      <c r="B20" s="5" t="n">
        <v>6933469</v>
      </c>
      <c r="C20" s="5" t="n">
        <v>6532001</v>
      </c>
    </row>
    <row r="21">
      <c r="A21" s="4" t="inlineStr">
        <is>
          <t>Commitments and contingencies (see Note 10)</t>
        </is>
      </c>
      <c r="B21" s="4" t="inlineStr">
        <is>
          <t xml:space="preserve"> </t>
        </is>
      </c>
      <c r="C21" s="4" t="inlineStr">
        <is>
          <t xml:space="preserve"> </t>
        </is>
      </c>
    </row>
    <row r="22">
      <c r="A22" s="3" t="inlineStr">
        <is>
          <t>Shareholders’ equity:</t>
        </is>
      </c>
    </row>
    <row r="23">
      <c r="A23" s="4" t="inlineStr">
        <is>
          <t>Preferred stock, $0.0001 par value, 5,000,000 authorized; 2,133 shares issued and outstanding at December 31, 2019 and June 30, 2020.</t>
        </is>
      </c>
      <c r="B23" s="4" t="inlineStr">
        <is>
          <t xml:space="preserve"> </t>
        </is>
      </c>
      <c r="C23" s="4" t="inlineStr">
        <is>
          <t xml:space="preserve"> </t>
        </is>
      </c>
    </row>
    <row r="24">
      <c r="A24" s="4" t="inlineStr">
        <is>
          <t>Common stock, $0.0001 par value, 150,000,000 authorized; 54,738,485 issued and outstanding at December 31, 2019; 131,213,237 issued and outstanding at June 30, 2020.</t>
        </is>
      </c>
      <c r="B24" s="5" t="n">
        <v>13121</v>
      </c>
      <c r="C24" s="5" t="n">
        <v>5474</v>
      </c>
    </row>
    <row r="25">
      <c r="A25" s="4" t="inlineStr">
        <is>
          <t>Additional paid-in capital</t>
        </is>
      </c>
      <c r="B25" s="5" t="n">
        <v>286622426</v>
      </c>
      <c r="C25" s="5" t="n">
        <v>256912358</v>
      </c>
    </row>
    <row r="26">
      <c r="A26" s="4" t="inlineStr">
        <is>
          <t>Accumulated deficit</t>
        </is>
      </c>
      <c r="B26" s="5" t="n">
        <v>-260550604</v>
      </c>
      <c r="C26" s="5" t="n">
        <v>-245717189</v>
      </c>
    </row>
    <row r="27">
      <c r="A27" s="4" t="inlineStr">
        <is>
          <t>Total shareholders’ equity</t>
        </is>
      </c>
      <c r="B27" s="5" t="n">
        <v>26084943</v>
      </c>
      <c r="C27" s="5" t="n">
        <v>11200643</v>
      </c>
    </row>
    <row r="28">
      <c r="A28" s="4" t="inlineStr">
        <is>
          <t>Total liabilities and shareholders’ equity</t>
        </is>
      </c>
      <c r="B28" s="6" t="n">
        <v>33018412</v>
      </c>
      <c r="C28" s="6" t="n">
        <v>17732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The Company, Business Activities and Basis of Presentation (Policies)</t>
        </is>
      </c>
      <c r="B1" s="2" t="inlineStr">
        <is>
          <t>6 Months Ended</t>
        </is>
      </c>
    </row>
    <row r="2">
      <c r="B2" s="2" t="inlineStr">
        <is>
          <t>Jun. 30, 2020</t>
        </is>
      </c>
    </row>
    <row r="3">
      <c r="A3" s="3" t="inlineStr">
        <is>
          <t>Accounting Policies [Abstract]</t>
        </is>
      </c>
    </row>
    <row r="4">
      <c r="A4" s="4" t="inlineStr">
        <is>
          <t>The Company and Business Activities</t>
        </is>
      </c>
      <c r="B4" s="4" t="inlineStr">
        <is>
          <t xml:space="preserve">The Company and Business Activities The Company was founded in California in May 1997 and is an early stage molecular oncology diagnostics company that develops and commercializes proprietary circulating tumor cell, or CTC, and circulating tumor DNA, or ctD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in order to identify specific resistance mechanisms. Sometimes traditional procedures, such as surgical tissue biopsies, result in tumor tissue that is insufficient and/or unable to provide the molecular subtype information necessary for clinical decisions. The Company’s assays, performed on blood, have the potential to provide more contemporaneous information on the characteristics of a patient’s disease when compared with tissue biopsy and radiographic imaging. Additionally, commencing in October 2017, the Company’s pathology partnership program, branded as Empower TC TM , provides the unique ability for pathologists to participate in the interpretation of liquid biopsy results and is available to pathology practices and hospital systems throughout the United States. Further, sales to laboratory supply distributors of the Company’s proprietary blood collection tubes commenced in June 2018, which allow for the intact transport of liquid biopsy samples for research use only, or RUO, from regions around the world.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owned subsidiary of the Company since July 23, 2013. </t>
        </is>
      </c>
    </row>
    <row r="5">
      <c r="A5" s="4" t="inlineStr">
        <is>
          <t>Basis of Presentation</t>
        </is>
      </c>
      <c r="B5" s="4" t="inlineStr">
        <is>
          <t>Basis of Presentation The accompanying unaudited condensed financial statements and notes are prepared in accordance with accounting principles generally accepted in the United States of America, or GAAP, and on the basis that the Company will continue as a going concern (see Note 2). The accompanying unaudited condensed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The unaudited condensed financial statements included in this Form 10-Q have been prepared in accordance with the U.S. Securities and Exchange Commission, or SEC, instructions for Quarterly Reports on Form 10-Q. Accordingly, the condensed financial statements are unaudited and do not contain all the information required by GAAP to be included in a full set of financial statements. The balance sheet at December 31, 2019 has been derived from the audited financial statements at that date but does not include all of the information and footnotes required by GAAP for a complete set of financial statements. The audited financial statements for the year ended December 31, 2019, filed with the U.S. Securities and Exchange Commission, or SEC, with our Annual Report on Form 10-K on March 27, 2020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t>
        </is>
      </c>
    </row>
    <row r="6">
      <c r="A6" s="4" t="inlineStr">
        <is>
          <t>Significant Accounting Policies</t>
        </is>
      </c>
      <c r="B6" s="4" t="inlineStr">
        <is>
          <t>Significant Accounting Policies During the three and six months ended June 30, 2020, there were no changes to our significant accounting policies as described in our Annual Report on Form 10-K for the fiscal year ended December 31, 2019, except as described in Recent Accounting Pronouncements below.</t>
        </is>
      </c>
    </row>
    <row r="7">
      <c r="A7" s="4" t="inlineStr">
        <is>
          <t>Revenue Recognition and Accounts Receivable</t>
        </is>
      </c>
      <c r="B7" s="4" t="inlineStr">
        <is>
          <t>Revenue Recognition and Accounts Receivable The Company's commercial revenues are generated from diagnostic services provided to patient’s physicians and billed to third-party insurance payers such as managed care organizations, Medicare and Medicaid and patients for any deductibles, coinsurance or copayments that may be due. Commencing on January 1, 2018, the Company recognizes revenue in accordance with ASC 606, Revenue from Contracts with Customers, or ASC 606, which requires that an entity recognize revenue when it transfers promised goods or services to customers in an amount that reflects the consideration to which the entity expects to be entitled to in exchange for those goods or services. Contracts For its commercial revenues, while the Company markets directly to physicians, its customer is the patient. Patients do not enter into direct agreements with the Company, however, a patient’s insurance coverage requirements would dictate whether or not any portion of the cost of the tests would be patient responsibility. Accordingly, the Company establishes contracts with commercial insurers in accordance with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er are obligated to reimburse the Company for services rendered based on the patient’s insurance benefits.
•
Payment terms are a function of a patient’s existing insurance benefits, including the impact of coverage decisions with CMS and applicable reimbursement contracts established between the Company and payers, unless the patient is a self-pay patient, whereby the Company bills the patient directly after the services are provided.
•
On ce the Company delivers a patient’s assay result to the ordering physician, the contract with a patient has commercial substance, as the Company is legally able to collect payment and bill an insurer and/or patient, regardless of paye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as well as certain other diagnostic services provided to physicians, and revenues are recognized upon delivery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are subject to estimated deductions for such allowances and reserves to arrive at reported net revenues, which relate to differences between amounts billed and corresponding amounts estimated to be subsequently collected, and is deemed to be variable although the variability is not explicitly stated in any contract. Rather, the implied variability is due to several factors, such as the payment history or lack thereof for third-party payers, reimbursement rate changes for contracted and non-contracted payers, any patient co-payments, deductibles or compliance incentives, the existence of secondary payers and claim denials. The Company estimates the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provided that such downward adjustment does not result in a significant reversal of cumulative revenue recognized. Revenue recognized from changes in transaction prices was not significant during the three and six months ended June 30, 2019 and 2020.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condensed balance sheets. Generally, billing occurs subsequent to delivery of a patient’s test result to the ordering physician or entity, resulting in an account receivable.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which are recorded within sales and marketing expenses. The Company incurs certain other costs that are incurred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three and six months ended June 30, 2019 and 2020, disaggregated by source and nature, are as follows:
For the three months ended June 30,
For the six months ended June 30,
2019
2020
2019
2020
Net revenues from contracted payers*
$
489,901
$
261,620
$
971,320
$
761,808
Net revenues from non-contracted payers
628,477
579,398
1,125,847
1,396,811
Development services revenues
45,081
38,453
87,579
98,782
Kits and Blood Collection Tubes (BCT)
27,864
38,000
30,816
106,619
Total net revenues
$
1,191,323
$
917,471
$
2,215,562
$
2,364,020
*Includes Medicare and Medicare Advantage, as reimbursement amounts are fixed.
For the three months ended June 30,
For the six months ended June 30,
2019
2020
2019
2020
Net commercial revenues recognized upon delivery
$
1,118,378
$
841,018
$
2,009,364
$
2,158,619
Development services revenues recognized upon delivery
45,081
38,453
87,579
98,782
Commercial revenues recognized upon cash collection
—
—
87,803
—
Kits and Blood Collection Tubes (BCT)
27,864
38,000
30,816
106,619
Total net revenues
$
1,191,323
$
917,471
$
2,215,562
$
2,364,020
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many geographically dispersed clients diversified across various customer types. The Company's third-party payers that represent more than 10% of total net revenues in any period presented, as well as their related net revenue amount as a percentage of total net revenues, during the three and six months ended June 30, 2019 and 2020 were as follows:
For the three months ended June 30,
For the six months ended June 30,
2019
2020
2019
2020
Medicare and Medicare Advantage
43
%
30
%
45
%
34
%
Blue Cross Blue Shield
20
%
29
%
17
%
29
%
United Healthcare
8
%
8
%
10
%
6
% The Company's third-party payers that represent more than 10% of total net accounts receivable, and their related net accounts receivable balance as a percentage of total net accounts receivable, at December 31, 2019 and June 30, 2020 were as follows:
December 31, 2019
June 30, 2020
Blue Cross Blue Shield
26
%
30
%
Medicare and Medicare Advantage
17
%
13
%
United Healthcare
12
%
11
%
Aetna
7
%
11
%</t>
        </is>
      </c>
    </row>
    <row r="8">
      <c r="A8" s="4" t="inlineStr">
        <is>
          <t>Recent Accounting Pronouncements</t>
        </is>
      </c>
      <c r="B8" s="4" t="inlineStr">
        <is>
          <t>Recent Accounting Pronouncements In November 2018, the FASB issued authoritative guidance clarifying the interaction between Collaborative Arrangements (Topic 808) and Revenue from Contracts with Customers (Topic 606) to address diversity in practice related to how companies account for collaborative arrangements. For public companies, this guidance is effective for fiscal years beginning after December 15, 2019, including interim periods within that fiscal year. Early adoption is permitted, but no earlier than an entity’s adoption date of Revenue from Contracts with Customers (Topic 606). The Company adopted this guidance for the fiscal year beginning on January 1, 2020, and determined that the adoption of this guidance does not have a material impact on its financial statements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Business Activities and Basis of Presentation (Tables)</t>
        </is>
      </c>
      <c r="B1" s="2" t="inlineStr">
        <is>
          <t>6 Months Ended</t>
        </is>
      </c>
    </row>
    <row r="2">
      <c r="B2" s="2" t="inlineStr">
        <is>
          <t>Jun. 30, 2020</t>
        </is>
      </c>
    </row>
    <row r="3">
      <c r="A3" s="3" t="inlineStr">
        <is>
          <t>Accounting Policies [Abstract]</t>
        </is>
      </c>
    </row>
    <row r="4">
      <c r="A4" s="4" t="inlineStr">
        <is>
          <t>Composition of Net Revenues Recognized Disaggregated by Source and Nature</t>
        </is>
      </c>
      <c r="B4" s="4" t="inlineStr">
        <is>
          <t>The composition of the Company’s net revenues recognized during the three and six months ended June 30, 2019 and 2020, disaggregated by source and nature, are as follows:
For the three months ended June 30,
For the six months ended June 30,
2019
2020
2019
2020
Net revenues from contracted payers*
$
489,901
$
261,620
$
971,320
$
761,808
Net revenues from non-contracted payers
628,477
579,398
1,125,847
1,396,811
Development services revenues
45,081
38,453
87,579
98,782
Kits and Blood Collection Tubes (BCT)
27,864
38,000
30,816
106,619
Total net revenues
$
1,191,323
$
917,471
$
2,215,562
$
2,364,020
*Includes Medicare and Medicare Advantage, as reimbursement amounts are fixed.
For the three months ended June 30,
For the six months ended June 30,
2019
2020
2019
2020
Net commercial revenues recognized upon delivery
$
1,118,378
$
841,018
$
2,009,364
$
2,158,619
Development services revenues recognized upon delivery
45,081
38,453
87,579
98,782
Commercial revenues recognized upon cash collection
—
—
87,803
—
Kits and Blood Collection Tubes (BCT)
27,864
38,000
30,816
106,619
Total net revenues
$
1,191,323
$
917,471
$
2,215,562
$
2,364,020</t>
        </is>
      </c>
    </row>
    <row r="5">
      <c r="A5" s="4" t="inlineStr">
        <is>
          <t>Summary of Third-Party Payers That Represent More Than 10% of Total Net Revenues and Total Net Accounts Receivable and Their Related Percentage</t>
        </is>
      </c>
      <c r="B5" s="4" t="inlineStr">
        <is>
          <t>The Company's third-party payers that represent more than 10% of total net revenues in any period presented, as well as their related net revenue amount as a percentage of total net revenues, during the three and six months ended June 30, 2019 and 2020 were as follows:
For the three months ended June 30,
For the six months ended June 30,
2019
2020
2019
2020
Medicare and Medicare Advantage
43
%
30
%
45
%
34
%
Blue Cross Blue Shield
20
%
29
%
17
%
29
%
United Healthcare
8
%
8
%
10
%
6
% The Company's third-party payers that represent more than 10% of total net accounts receivable, and their related net accounts receivable balance as a percentage of total net accounts receivable, at December 31, 2019 and June 30, 2020 were as follows:
December 31, 2019
June 30, 2020
Blue Cross Blue Shield
26
%
30
%
Medicare and Medicare Advantage
17
%
13
%
United Healthcare
12
%
11
%
Aetna
7
%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Assumptions Used for Determining Fair Values of Common Stock Warrants</t>
        </is>
      </c>
      <c r="B4" s="4" t="inlineStr">
        <is>
          <t>The fair value of the warrants was estimated using a Black-Scholes model with the following assumptions:
Beginning stock price
$
1.05
Exercise price
$
1.20
Expected dividend yield
0.00
%
Discount rate-bond equivalent yield
2.49
%
Expected life (in years)
5.00
Expected volatility
147.7
%
Beginning stock price
$
1.12
Exercise price
$
1.25
Expected dividend yield
0.00
%
Discount rate-bond equivalent yield
2.44
%
Expected life (in years)
5.50
Expected volatility
140.0
%
Beginning stock price
$
1.29
Exercise price
$
1.31
Expected dividend yield
0.00
%
Discount rate-bond equivalent yield
2.05
%
Expected life (in years)
5.50
Expected volatility
145.9
%
Beginning stock price
$
0.30
Exercise price
$
0.3495
Expected dividend yield
0.00
%
Discount rate-bond equivalent yield
1.66
%
Expected life (in years)
5.50
Expected volatility
15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lance Sheet Details (Tables)</t>
        </is>
      </c>
      <c r="B1" s="2" t="inlineStr">
        <is>
          <t>6 Months Ended</t>
        </is>
      </c>
    </row>
    <row r="2">
      <c r="B2" s="2" t="inlineStr">
        <is>
          <t>Jun. 30, 2020</t>
        </is>
      </c>
    </row>
    <row r="3">
      <c r="A3" s="3" t="inlineStr">
        <is>
          <t>Balance Sheet Components [Abstract]</t>
        </is>
      </c>
    </row>
    <row r="4">
      <c r="A4" s="4" t="inlineStr">
        <is>
          <t>Schedule of Fixed Assets and Accrued Liabilities</t>
        </is>
      </c>
      <c r="B4" s="4" t="inlineStr">
        <is>
          <t>The following provides certain balance sheet details:
December 31,
June 30,
2019
2020
Fixed Assets
Machinery and equipment
$
2,857,538
$
2,925,530
Furniture and office equipment
156,987
156,987
Computer equipment and software
1,552,891
1,552,891
Leasehold improvements
570,173
570,173
Construction in process
625,038
570,208
Total fixed assets, gross
5,762,627
5,775,789
Less accumulated depreciation and amortization
(4,258,297
)
(4,439,063
)
Total fixed assets, net
$
1,504,330
$
1,336,726
Accrued Liabilities
Accrued payroll
$
298,855
$
312,306
Accrued vacation
622,792
799,203
Accrued bonuses
748,742
525,034
Accrued sales commissions
89,562
88,546
Accrued other
220,253
146,709
Total accrued liabilities
$
1,980,204
$
1,871,7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Right-Of-Use Lease Assets</t>
        </is>
      </c>
      <c r="B4" s="4" t="inlineStr">
        <is>
          <t>The following schedule sets forth the components of right-of-use lease assets as of December 31, 2019 and June 30, 2020 as follows:
December 31,
June 30,
2019
2020
Lease right-of-use assets:
Operating
729,330
$
587,839
Finance
1,606,387
2,035,610
Total
$
2,335,717
$
2,623,449</t>
        </is>
      </c>
    </row>
    <row r="5">
      <c r="A5" s="4" t="inlineStr">
        <is>
          <t>Schedule of Current Portion of Operating and Finance Lease Liabilities</t>
        </is>
      </c>
      <c r="B5" s="4" t="inlineStr">
        <is>
          <t>The following schedule sets forth the current portion of operating and finance lease liabilities as of December 31, 2019 and June 30, 2020:
December 31,
June 30,
2019
2020
Current portion of lease liability:
Operating
842,452
$
603,999
Finance
724,329
787,361
Total
$
1,566,781
$
1,391,360</t>
        </is>
      </c>
    </row>
    <row r="6">
      <c r="A6" s="4" t="inlineStr">
        <is>
          <t>Schedule of Long-Term Portion of Operating and Finance Lease Liabilities</t>
        </is>
      </c>
      <c r="B6" s="4" t="inlineStr">
        <is>
          <t>The following schedule sets forth the long-term portion of operating and finance lease liabilities as of December 31, 2019 and June 30, 2020:
December 31,
June 30,
2019
2020
Long-term portion of lease liability:
Operating
$
—
$
—
Finance
973,189
1,301,910
Total
$
973,189
$
1,301,910</t>
        </is>
      </c>
    </row>
    <row r="7">
      <c r="A7" s="4" t="inlineStr">
        <is>
          <t>Schedule of Lease Expenses</t>
        </is>
      </c>
      <c r="B7" s="4" t="inlineStr">
        <is>
          <t>The following schedule represents the components of lease expense for the three and six months ended June 30, 2019 and 2020:
For the three months ended June 30,
For the six months ended June 30,
2019
2020
2019
2020
Lease cost
Finance lease cost
Amortization of right-of-use assets
$
119,599
$
129,576
$
229,929
$
274,106
Interest on lease liabilities
63,574
50,975
125,548
107,672
Operating lease cost
318,005
318,005
636,010
636,010
Total
$
501,178
$
498,556
$
991,487
$
1,017,788</t>
        </is>
      </c>
    </row>
    <row r="8">
      <c r="A8" s="4" t="inlineStr">
        <is>
          <t>Schedule of Remaining Future Minimum Lease Payments for Finance and Operating Leases</t>
        </is>
      </c>
      <c r="B8" s="4" t="inlineStr">
        <is>
          <t>The following schedule sets forth the remaining future minimum lease payments outstanding under finance and operating leases, as well as corresponding remaining sales tax and maintenance obligation payments that are expensed as incurred and due within each respective year ending December 31, as well as the present value of the total amount of the remaining minimum lease payments as of June 30, 2020:
Finance
Operating
Minimum
Maintenance and
Minimum
Lease
Sales Tax Obligation
Lease
Payments
Payments
Payments
2020
$
471,266
$
49,161
$
610,810
2021
730,247
81,035
—
2022
606,797
69,481
—
2023
466,170
70,231
—
Thereafter
255,733
23,163
—
Total payments
2,530,213
293,071
610,810
Less amount representing interest
(440,942
)
—
(6,811
)
Present value of payments
$
2,089,271
$
293,071
$
603,999</t>
        </is>
      </c>
    </row>
    <row r="9">
      <c r="A9" s="4" t="inlineStr">
        <is>
          <t>Supplemental Cash Flow Information Related to Operating and Finance Leases</t>
        </is>
      </c>
      <c r="B9" s="4" t="inlineStr">
        <is>
          <t>The following schedule sets forth supplemental cash flow information related to operating and finance leases as of June 30, 2020:
For the six months ended June 30,
2019
2020
Other information
Operating cash flows from finance leases
$
125,548
$
107,672
Operating cash flows from operating leases
$
711,624
$
732,973
Financing cash flows from finance leases
$
277,250
$
311,5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Stock Option Activity</t>
        </is>
      </c>
      <c r="B4" s="4" t="inlineStr">
        <is>
          <t>A summary of stock option activity for the six months ended June 30, 2020 is as follows:
Weighted
Average
Weighted
Remaining
Number of
Average Exercise
Contractual
Shares
Price Per Share
Term in Years
Outstanding at December 31, 2019
2,732,023
$
3.66
9.25
Granted
86,739
$
0.43
Exercised
—
—
Cancelled/forfeited/expired
(247,050
)
$
1.78
Outstanding at June 30, 2020
2,571,712
$
3.73
8.80
Vested and unvested expected to vest at June 30, 2020
2,514,856
$
3.80
8.62</t>
        </is>
      </c>
    </row>
    <row r="5">
      <c r="A5" s="4" t="inlineStr">
        <is>
          <t>Assumptions Used for Determining Fair Value of Stock Options Under Black-Scholes Pricing Model</t>
        </is>
      </c>
      <c r="B5" s="4" t="inlineStr">
        <is>
          <t>The assumptions used in the Black-Scholes pricing model for stock options granted during the six months ended June 30, 2020 were as follows:
Stock and exercise prices
$0.27 - $0.71
Expected dividend yield
0.00%
Discount rate-bond equivalent yield
0.38% – 1.37%
Expected life (in years)
5.0 – 5.96
Expected volatility
146.1% - 171.1%</t>
        </is>
      </c>
    </row>
    <row r="6">
      <c r="A6" s="4" t="inlineStr">
        <is>
          <t>Summary of RSU Activity</t>
        </is>
      </c>
      <c r="B6" s="4" t="inlineStr">
        <is>
          <t>A summary of RSU activity for the six months ended June 30, 2020 is as follows:
Weighted
Number of
Average Grant
Shares
Date Fair Value
Outstanding at December 31, 2019
360
$
415.80
Granted
—
—
Vested and issued
—
—
Forfeited
—
—
Outstanding at June 30, 2020
360
$
415.80
Vested and unvested expected to vest at June 30, 2020
360
$
415.80</t>
        </is>
      </c>
    </row>
    <row r="7">
      <c r="A7" s="4" t="inlineStr">
        <is>
          <t>Effects of Stock-Based Compensation Related to Equity Awards to Employees and Nonemployees on Condensed Statement of Operations and Comprehensive Loss</t>
        </is>
      </c>
      <c r="B7" s="4" t="inlineStr">
        <is>
          <t>The following table presents the effects of stock-based compensation related to equity awards to employees and nonemployees on the unaudited condensed statements of operations and comprehensive loss during the periods presented:
For the three months ended
For the six months ended
June 30,
June 30,
2019
2020
2019
2020
Stock Options
Cost of revenues
$
17,073
$
30,752
$
25,220
$
53,565
Research and development expenses
36,922
29,082
65,116
53,517
General and administrative expenses
145,037
103,345
192,618
197,759
Sales and marketing expenses
25,609
31,057
44,146
32,359
Total expenses related to stock options
$
224,641
$
194,236
$
327,100
$
337,2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tock Warrants Outstanding (Tables)</t>
        </is>
      </c>
      <c r="B1" s="2" t="inlineStr">
        <is>
          <t>6 Months Ended</t>
        </is>
      </c>
    </row>
    <row r="2">
      <c r="B2" s="2" t="inlineStr">
        <is>
          <t>Jun. 30, 2020</t>
        </is>
      </c>
    </row>
    <row r="3">
      <c r="A3" s="3" t="inlineStr">
        <is>
          <t>Equity Classified Warrants [Abstract]</t>
        </is>
      </c>
    </row>
    <row r="4">
      <c r="A4" s="4" t="inlineStr">
        <is>
          <t>Summary of Equity-Classified Common Stock Warrant Activity</t>
        </is>
      </c>
      <c r="B4" s="4" t="inlineStr">
        <is>
          <t>A summary of equity-classified common stock warrant activity for the six months ended June 30, 2020 is as follows:
Average
Weighted
Remaining
Number of
Average Exercise
Contractual
Shares
Price Per Share
Term in Years
Outstanding at December 31, 2019
27,484,249
$
1.86
4.6
Issued
8,854,758
0.36
Exercised
(21,254,752
)
0.67
Expired
(19,339
)
140.40
Outstanding at June 30, 2020
15,064,916
$
2.47
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0</t>
        </is>
      </c>
    </row>
    <row r="3">
      <c r="A3" s="3" t="inlineStr">
        <is>
          <t>Earnings Per Share [Abstract]</t>
        </is>
      </c>
    </row>
    <row r="4">
      <c r="A4" s="4" t="inlineStr">
        <is>
          <t>Schedule of Anti-Dilutive Securities Excluded from Computations of Diluted Weighted-Average Shares</t>
        </is>
      </c>
      <c r="B4" s="4" t="inlineStr">
        <is>
          <t>The following potentially dilutive securities have been excluded from the computations of diluted weighted-average shares outstanding for the periods presented, as they would be anti-dilutive:
For the six months ended
June 30,
2019
2020
Preferred warrants outstanding (number of common stock equivalents)
17
—
Common warrants outstanding
15,197,249
15,064,916
RSUs outstanding
360
360
Convertible preferred stock outstanding (number of common stock equivalents)
471,393
471,393
Common options outstanding
2,768,443
2,571,712
Total anti-dilutive common share equivalents
18,437,462
18,108,3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he Company, Business Activities and Basis of Presentation - Additional Information (Detail) - ASC 606 [Member]</t>
        </is>
      </c>
      <c r="B1" s="2" t="inlineStr">
        <is>
          <t>6 Months Ended</t>
        </is>
      </c>
    </row>
    <row r="2">
      <c r="B2" s="2" t="inlineStr">
        <is>
          <t>Jun. 30, 2020</t>
        </is>
      </c>
    </row>
    <row r="3">
      <c r="A3" s="3" t="inlineStr">
        <is>
          <t>The Company Business Activities And Basis Of Presentation [Line Items]</t>
        </is>
      </c>
    </row>
    <row r="4">
      <c r="A4" s="4" t="inlineStr">
        <is>
          <t>Performance obligation, description of timing</t>
        </is>
      </c>
      <c r="B4" s="4" t="inlineStr">
        <is>
          <t>The duration of time between accession receipt and delivery of a valid assay result to the ordering physician or entity is typically less than two weeks.</t>
        </is>
      </c>
    </row>
    <row r="5">
      <c r="A5" s="4" t="inlineStr">
        <is>
          <t>Practical expedient, description</t>
        </is>
      </c>
      <c r="B5" s="4" t="inlineStr">
        <is>
          <t>The Company does not adjust the transaction price for the effects of a significant financing component, as at contract inception, the Company expects the collection cycle to be one year or less.</t>
        </is>
      </c>
    </row>
    <row r="6">
      <c r="A6" s="4" t="inlineStr">
        <is>
          <t>Maximum [Member] | Sales and Marketing Expenses [Member]</t>
        </is>
      </c>
    </row>
    <row r="7">
      <c r="A7" s="3" t="inlineStr">
        <is>
          <t>The Company Business Activities And Basis Of Presentation [Line Items]</t>
        </is>
      </c>
    </row>
    <row r="8">
      <c r="A8" s="4" t="inlineStr">
        <is>
          <t>Amortization period</t>
        </is>
      </c>
      <c r="B8" s="4" t="inlineStr">
        <is>
          <t>1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78" customWidth="1" min="2" max="2"/>
    <col width="15" customWidth="1" min="3" max="3"/>
    <col width="14" customWidth="1" min="4" max="4"/>
    <col width="15" customWidth="1" min="5" max="5"/>
    <col width="14" customWidth="1" min="6" max="6"/>
  </cols>
  <sheetData>
    <row r="1">
      <c r="A1" s="1" t="inlineStr">
        <is>
          <t>The Company, Business Activities and Basis of Presentation - Composition of Net Revenues Recognized Disaggregated by Source (Detail)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Total net revenues</t>
        </is>
      </c>
      <c r="C4" s="6" t="n">
        <v>917471</v>
      </c>
      <c r="D4" s="6" t="n">
        <v>1191323</v>
      </c>
      <c r="E4" s="6" t="n">
        <v>2364020</v>
      </c>
      <c r="F4" s="6" t="n">
        <v>2215562</v>
      </c>
    </row>
    <row r="5">
      <c r="A5" s="4" t="inlineStr">
        <is>
          <t>Commercial Revenues [Member] | Contracted Payers [Member]</t>
        </is>
      </c>
    </row>
    <row r="6">
      <c r="A6" s="3" t="inlineStr">
        <is>
          <t>Disaggregation Of Revenue [Line Items]</t>
        </is>
      </c>
    </row>
    <row r="7">
      <c r="A7" s="4" t="inlineStr">
        <is>
          <t>Total net revenues</t>
        </is>
      </c>
      <c r="B7" s="4" t="inlineStr">
        <is>
          <t>[1]</t>
        </is>
      </c>
      <c r="C7" s="5" t="n">
        <v>261620</v>
      </c>
      <c r="D7" s="5" t="n">
        <v>489901</v>
      </c>
      <c r="E7" s="5" t="n">
        <v>761808</v>
      </c>
      <c r="F7" s="5" t="n">
        <v>971320</v>
      </c>
    </row>
    <row r="8">
      <c r="A8" s="4" t="inlineStr">
        <is>
          <t>Commercial Revenues [Member] | Non-Contracted Payers [Member]</t>
        </is>
      </c>
    </row>
    <row r="9">
      <c r="A9" s="3" t="inlineStr">
        <is>
          <t>Disaggregation Of Revenue [Line Items]</t>
        </is>
      </c>
    </row>
    <row r="10">
      <c r="A10" s="4" t="inlineStr">
        <is>
          <t>Total net revenues</t>
        </is>
      </c>
      <c r="C10" s="5" t="n">
        <v>579398</v>
      </c>
      <c r="D10" s="5" t="n">
        <v>628477</v>
      </c>
      <c r="E10" s="5" t="n">
        <v>1396811</v>
      </c>
      <c r="F10" s="5" t="n">
        <v>1125847</v>
      </c>
    </row>
    <row r="11">
      <c r="A11" s="4" t="inlineStr">
        <is>
          <t>Development Services Revenues [Member]</t>
        </is>
      </c>
    </row>
    <row r="12">
      <c r="A12" s="3" t="inlineStr">
        <is>
          <t>Disaggregation Of Revenue [Line Items]</t>
        </is>
      </c>
    </row>
    <row r="13">
      <c r="A13" s="4" t="inlineStr">
        <is>
          <t>Total net revenues</t>
        </is>
      </c>
      <c r="C13" s="5" t="n">
        <v>38453</v>
      </c>
      <c r="D13" s="5" t="n">
        <v>45081</v>
      </c>
      <c r="E13" s="5" t="n">
        <v>98782</v>
      </c>
      <c r="F13" s="5" t="n">
        <v>87579</v>
      </c>
    </row>
    <row r="14">
      <c r="A14" s="4" t="inlineStr">
        <is>
          <t>Kits and Blood Collection Tubes [Member]</t>
        </is>
      </c>
    </row>
    <row r="15">
      <c r="A15" s="3" t="inlineStr">
        <is>
          <t>Disaggregation Of Revenue [Line Items]</t>
        </is>
      </c>
    </row>
    <row r="16">
      <c r="A16" s="4" t="inlineStr">
        <is>
          <t>Total net revenues</t>
        </is>
      </c>
      <c r="C16" s="6" t="n">
        <v>38000</v>
      </c>
      <c r="D16" s="6" t="n">
        <v>27864</v>
      </c>
      <c r="E16" s="6" t="n">
        <v>106619</v>
      </c>
      <c r="F16" s="6" t="n">
        <v>30816</v>
      </c>
    </row>
    <row r="17"/>
    <row r="18">
      <c r="A18" s="4" t="inlineStr">
        <is>
          <t>[1]</t>
        </is>
      </c>
      <c r="B18" s="4" t="inlineStr">
        <is>
          <t>Includes Medicare and Medicare Advantage, as reimbursement amounts are fixed.</t>
        </is>
      </c>
    </row>
  </sheetData>
  <mergeCells count="5">
    <mergeCell ref="A1:B2"/>
    <mergeCell ref="C1:D1"/>
    <mergeCell ref="E1:F1"/>
    <mergeCell ref="A17:E17"/>
    <mergeCell ref="B18:E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2133</v>
      </c>
      <c r="C5" s="5" t="n">
        <v>2133</v>
      </c>
    </row>
    <row r="6">
      <c r="A6" s="4" t="inlineStr">
        <is>
          <t>Preferred stock, shares outstanding</t>
        </is>
      </c>
      <c r="B6" s="5" t="n">
        <v>2133</v>
      </c>
      <c r="C6" s="5" t="n">
        <v>2133</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131213237</v>
      </c>
      <c r="C9" s="5" t="n">
        <v>54738485</v>
      </c>
    </row>
    <row r="10">
      <c r="A10" s="4" t="inlineStr">
        <is>
          <t>Common stock, shares outstanding</t>
        </is>
      </c>
      <c r="B10" s="5" t="n">
        <v>131213237</v>
      </c>
      <c r="C10" s="5" t="n">
        <v>54738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Business Activities and Basis of Presentation - Composition of Net Revenues Recognized Disaggregated by Nature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he Company Business Activities And Basis Of Presentation [Line Items]</t>
        </is>
      </c>
    </row>
    <row r="4">
      <c r="A4" s="4" t="inlineStr">
        <is>
          <t>Total net revenues</t>
        </is>
      </c>
      <c r="B4" s="6" t="n">
        <v>917471</v>
      </c>
      <c r="C4" s="6" t="n">
        <v>1191323</v>
      </c>
      <c r="D4" s="6" t="n">
        <v>2364020</v>
      </c>
      <c r="E4" s="6" t="n">
        <v>2215562</v>
      </c>
    </row>
    <row r="5">
      <c r="A5" s="4" t="inlineStr">
        <is>
          <t>Commercial Revenues [Member] | Net Commercial Revenues Recognized Upon Delivery [Member]</t>
        </is>
      </c>
    </row>
    <row r="6">
      <c r="A6" s="3" t="inlineStr">
        <is>
          <t>The Company Business Activities And Basis Of Presentation [Line Items]</t>
        </is>
      </c>
    </row>
    <row r="7">
      <c r="A7" s="4" t="inlineStr">
        <is>
          <t>Total net revenues</t>
        </is>
      </c>
      <c r="B7" s="5" t="n">
        <v>841018</v>
      </c>
      <c r="C7" s="5" t="n">
        <v>1118378</v>
      </c>
      <c r="D7" s="5" t="n">
        <v>2158619</v>
      </c>
      <c r="E7" s="5" t="n">
        <v>2009364</v>
      </c>
    </row>
    <row r="8">
      <c r="A8" s="4" t="inlineStr">
        <is>
          <t>Commercial Revenues [Member] | Commercial Revenues Recognized Upon Cash Collection [Member]</t>
        </is>
      </c>
    </row>
    <row r="9">
      <c r="A9" s="3" t="inlineStr">
        <is>
          <t>The Company Business Activities And Basis Of Presentation [Line Items]</t>
        </is>
      </c>
    </row>
    <row r="10">
      <c r="A10" s="4" t="inlineStr">
        <is>
          <t>Total net revenues</t>
        </is>
      </c>
      <c r="E10" s="5" t="n">
        <v>87803</v>
      </c>
    </row>
    <row r="11">
      <c r="A11" s="4" t="inlineStr">
        <is>
          <t>Development Services Revenues [Member]</t>
        </is>
      </c>
    </row>
    <row r="12">
      <c r="A12" s="3" t="inlineStr">
        <is>
          <t>The Company Business Activities And Basis Of Presentation [Line Items]</t>
        </is>
      </c>
    </row>
    <row r="13">
      <c r="A13" s="4" t="inlineStr">
        <is>
          <t>Total net revenues</t>
        </is>
      </c>
      <c r="B13" s="5" t="n">
        <v>38453</v>
      </c>
      <c r="C13" s="5" t="n">
        <v>45081</v>
      </c>
      <c r="D13" s="5" t="n">
        <v>98782</v>
      </c>
      <c r="E13" s="5" t="n">
        <v>87579</v>
      </c>
    </row>
    <row r="14">
      <c r="A14" s="4" t="inlineStr">
        <is>
          <t>Kits and Blood Collection Tubes [Member]</t>
        </is>
      </c>
    </row>
    <row r="15">
      <c r="A15" s="3" t="inlineStr">
        <is>
          <t>The Company Business Activities And Basis Of Presentation [Line Items]</t>
        </is>
      </c>
    </row>
    <row r="16">
      <c r="A16" s="4" t="inlineStr">
        <is>
          <t>Total net revenues</t>
        </is>
      </c>
      <c r="B16" s="6" t="n">
        <v>38000</v>
      </c>
      <c r="C16" s="6" t="n">
        <v>27864</v>
      </c>
      <c r="D16" s="6" t="n">
        <v>106619</v>
      </c>
      <c r="E16" s="6" t="n">
        <v>3081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he Company, Business Activities and Basis of Presentation - Summary of Third-Party Payers That Represent More Than 10% of Total Net Revenues and Total Net Accounts Receivable and Their Related Percentage (Detail)</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Customer Concentration Risk [Member] | Net Revenues [Member] | Medicare and Medicare Advantage [Member]</t>
        </is>
      </c>
    </row>
    <row r="4">
      <c r="A4" s="3" t="inlineStr">
        <is>
          <t>Concentration Risk [Line Items]</t>
        </is>
      </c>
    </row>
    <row r="5">
      <c r="A5" s="4" t="inlineStr">
        <is>
          <t>Concentration risk percentage</t>
        </is>
      </c>
      <c r="B5" s="4" t="inlineStr">
        <is>
          <t>30.00%</t>
        </is>
      </c>
      <c r="C5" s="4" t="inlineStr">
        <is>
          <t>43.00%</t>
        </is>
      </c>
      <c r="D5" s="4" t="inlineStr">
        <is>
          <t>34.00%</t>
        </is>
      </c>
      <c r="E5" s="4" t="inlineStr">
        <is>
          <t>45.00%</t>
        </is>
      </c>
    </row>
    <row r="6">
      <c r="A6" s="4" t="inlineStr">
        <is>
          <t>Customer Concentration Risk [Member] | Net Revenues [Member] | Blue Cross Blue Shield [Member]</t>
        </is>
      </c>
    </row>
    <row r="7">
      <c r="A7" s="3" t="inlineStr">
        <is>
          <t>Concentration Risk [Line Items]</t>
        </is>
      </c>
    </row>
    <row r="8">
      <c r="A8" s="4" t="inlineStr">
        <is>
          <t>Concentration risk percentage</t>
        </is>
      </c>
      <c r="B8" s="4" t="inlineStr">
        <is>
          <t>29.00%</t>
        </is>
      </c>
      <c r="C8" s="4" t="inlineStr">
        <is>
          <t>20.00%</t>
        </is>
      </c>
      <c r="D8" s="4" t="inlineStr">
        <is>
          <t>29.00%</t>
        </is>
      </c>
      <c r="E8" s="4" t="inlineStr">
        <is>
          <t>17.00%</t>
        </is>
      </c>
    </row>
    <row r="9">
      <c r="A9" s="4" t="inlineStr">
        <is>
          <t>Customer Concentration Risk [Member] | Net Revenues [Member] | United Healthcare [Member]</t>
        </is>
      </c>
    </row>
    <row r="10">
      <c r="A10" s="3" t="inlineStr">
        <is>
          <t>Concentration Risk [Line Items]</t>
        </is>
      </c>
    </row>
    <row r="11">
      <c r="A11" s="4" t="inlineStr">
        <is>
          <t>Concentration risk percentage</t>
        </is>
      </c>
      <c r="B11" s="4" t="inlineStr">
        <is>
          <t>8.00%</t>
        </is>
      </c>
      <c r="C11" s="4" t="inlineStr">
        <is>
          <t>8.00%</t>
        </is>
      </c>
      <c r="D11" s="4" t="inlineStr">
        <is>
          <t>6.00%</t>
        </is>
      </c>
      <c r="E11" s="4" t="inlineStr">
        <is>
          <t>10.00%</t>
        </is>
      </c>
    </row>
    <row r="12">
      <c r="A12" s="4" t="inlineStr">
        <is>
          <t>Credit Concentration Risk [Member] | Net Accounts Receivable [Member] | Medicare and Medicare Advantage [Member]</t>
        </is>
      </c>
    </row>
    <row r="13">
      <c r="A13" s="3" t="inlineStr">
        <is>
          <t>Concentration Risk [Line Items]</t>
        </is>
      </c>
    </row>
    <row r="14">
      <c r="A14" s="4" t="inlineStr">
        <is>
          <t>Concentration risk percentage</t>
        </is>
      </c>
      <c r="D14" s="4" t="inlineStr">
        <is>
          <t>13.00%</t>
        </is>
      </c>
      <c r="F14" s="4" t="inlineStr">
        <is>
          <t>17.00%</t>
        </is>
      </c>
    </row>
    <row r="15">
      <c r="A15" s="4" t="inlineStr">
        <is>
          <t>Credit Concentration Risk [Member] | Net Accounts Receivable [Member] | Blue Cross Blue Shield [Member]</t>
        </is>
      </c>
    </row>
    <row r="16">
      <c r="A16" s="3" t="inlineStr">
        <is>
          <t>Concentration Risk [Line Items]</t>
        </is>
      </c>
    </row>
    <row r="17">
      <c r="A17" s="4" t="inlineStr">
        <is>
          <t>Concentration risk percentage</t>
        </is>
      </c>
      <c r="D17" s="4" t="inlineStr">
        <is>
          <t>30.00%</t>
        </is>
      </c>
      <c r="F17" s="4" t="inlineStr">
        <is>
          <t>26.00%</t>
        </is>
      </c>
    </row>
    <row r="18">
      <c r="A18" s="4" t="inlineStr">
        <is>
          <t>Credit Concentration Risk [Member] | Net Accounts Receivable [Member] | United Healthcare [Member]</t>
        </is>
      </c>
    </row>
    <row r="19">
      <c r="A19" s="3" t="inlineStr">
        <is>
          <t>Concentration Risk [Line Items]</t>
        </is>
      </c>
    </row>
    <row r="20">
      <c r="A20" s="4" t="inlineStr">
        <is>
          <t>Concentration risk percentage</t>
        </is>
      </c>
      <c r="D20" s="4" t="inlineStr">
        <is>
          <t>11.00%</t>
        </is>
      </c>
      <c r="F20" s="4" t="inlineStr">
        <is>
          <t>12.00%</t>
        </is>
      </c>
    </row>
    <row r="21">
      <c r="A21" s="4" t="inlineStr">
        <is>
          <t>Credit Concentration Risk [Member] | Net Accounts Receivable [Member] | Aetna [Member]</t>
        </is>
      </c>
    </row>
    <row r="22">
      <c r="A22" s="3" t="inlineStr">
        <is>
          <t>Concentration Risk [Line Items]</t>
        </is>
      </c>
    </row>
    <row r="23">
      <c r="A23" s="4" t="inlineStr">
        <is>
          <t>Concentration risk percentage</t>
        </is>
      </c>
      <c r="D23" s="4" t="inlineStr">
        <is>
          <t>11.00%</t>
        </is>
      </c>
      <c r="F23" s="4" t="inlineStr">
        <is>
          <t>7.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Liquidity and Going Concern Uncertainty - Additional Information (Detail) - USD ($)</t>
        </is>
      </c>
      <c r="B1" s="2" t="inlineStr">
        <is>
          <t>Apr. 16, 2020</t>
        </is>
      </c>
      <c r="C1" s="2" t="inlineStr">
        <is>
          <t>Mar. 04, 2020</t>
        </is>
      </c>
      <c r="D1" s="2" t="inlineStr">
        <is>
          <t>Mar. 02, 2020</t>
        </is>
      </c>
      <c r="E1" s="2" t="inlineStr">
        <is>
          <t>Mar. 19, 2019</t>
        </is>
      </c>
      <c r="F1" s="2" t="inlineStr">
        <is>
          <t>Feb. 12, 2019</t>
        </is>
      </c>
      <c r="G1" s="2" t="inlineStr">
        <is>
          <t>Jan. 18, 2019</t>
        </is>
      </c>
      <c r="H1" s="2" t="inlineStr">
        <is>
          <t>Jan. 31, 2020</t>
        </is>
      </c>
      <c r="I1" s="2" t="inlineStr">
        <is>
          <t>May 31, 2019</t>
        </is>
      </c>
      <c r="J1" s="2" t="inlineStr">
        <is>
          <t>Jun. 30, 2020</t>
        </is>
      </c>
      <c r="K1" s="2" t="inlineStr">
        <is>
          <t>Mar. 31, 2020</t>
        </is>
      </c>
      <c r="L1" s="2" t="inlineStr">
        <is>
          <t>Jun. 30, 2019</t>
        </is>
      </c>
      <c r="M1" s="2" t="inlineStr">
        <is>
          <t>Mar. 31, 2019</t>
        </is>
      </c>
      <c r="N1" s="2" t="inlineStr">
        <is>
          <t>Jun. 30, 2020</t>
        </is>
      </c>
      <c r="O1" s="2" t="inlineStr">
        <is>
          <t>Jun. 30, 2019</t>
        </is>
      </c>
      <c r="P1" s="2" t="inlineStr">
        <is>
          <t>Dec. 31, 2019</t>
        </is>
      </c>
      <c r="Q1" s="2" t="inlineStr">
        <is>
          <t>Jan. 31, 2018</t>
        </is>
      </c>
    </row>
    <row r="2">
      <c r="A2" s="3" t="inlineStr">
        <is>
          <t>Liquidity And Managements Plans [Line Items]</t>
        </is>
      </c>
    </row>
    <row r="3">
      <c r="A3" s="4" t="inlineStr">
        <is>
          <t>Cash</t>
        </is>
      </c>
      <c r="J3" s="6" t="n">
        <v>24053269</v>
      </c>
      <c r="N3" s="6" t="n">
        <v>24053269</v>
      </c>
      <c r="P3" s="6" t="n">
        <v>9301406</v>
      </c>
    </row>
    <row r="4">
      <c r="A4" s="4" t="inlineStr">
        <is>
          <t>Accumulated deficit</t>
        </is>
      </c>
      <c r="J4" s="5" t="n">
        <v>-260550604</v>
      </c>
      <c r="N4" s="5" t="n">
        <v>-260550604</v>
      </c>
      <c r="P4" s="5" t="n">
        <v>-245717189</v>
      </c>
    </row>
    <row r="5">
      <c r="A5" s="4" t="inlineStr">
        <is>
          <t>Net loss</t>
        </is>
      </c>
      <c r="J5" s="5" t="n">
        <v>-6489303</v>
      </c>
      <c r="K5" s="6" t="n">
        <v>-8341338</v>
      </c>
      <c r="L5" s="6" t="n">
        <v>-7816012</v>
      </c>
      <c r="M5" s="6" t="n">
        <v>-5916787</v>
      </c>
      <c r="N5" s="5" t="n">
        <v>-14830641</v>
      </c>
      <c r="O5" s="6" t="n">
        <v>-13732799</v>
      </c>
      <c r="P5" s="6" t="n">
        <v>-25100000</v>
      </c>
    </row>
    <row r="6">
      <c r="A6" s="4" t="inlineStr">
        <is>
          <t>Aggregate net interest-bearing indebtedness</t>
        </is>
      </c>
      <c r="J6" s="5" t="n">
        <v>2100000</v>
      </c>
      <c r="N6" s="5" t="n">
        <v>2100000</v>
      </c>
    </row>
    <row r="7">
      <c r="A7" s="4" t="inlineStr">
        <is>
          <t>Aggregate net interest-bearing indebtedness due within one year</t>
        </is>
      </c>
      <c r="J7" s="5" t="n">
        <v>787000</v>
      </c>
      <c r="N7" s="5" t="n">
        <v>787000</v>
      </c>
    </row>
    <row r="8">
      <c r="A8" s="4" t="inlineStr">
        <is>
          <t>Other non-interest bearing current liabilities</t>
        </is>
      </c>
      <c r="J8" s="6" t="n">
        <v>2400000</v>
      </c>
      <c r="N8" s="5" t="n">
        <v>2400000</v>
      </c>
    </row>
    <row r="9">
      <c r="A9" s="4" t="inlineStr">
        <is>
          <t>Proceeds from exercise of common stock warrants</t>
        </is>
      </c>
      <c r="O9" s="5" t="n">
        <v>2337298</v>
      </c>
    </row>
    <row r="10">
      <c r="A10" s="4" t="inlineStr">
        <is>
          <t>Stock price</t>
        </is>
      </c>
      <c r="B10" s="8" t="n">
        <v>0.46</v>
      </c>
      <c r="C10" s="8" t="n">
        <v>0.41</v>
      </c>
      <c r="D10" s="8" t="n">
        <v>0.4</v>
      </c>
      <c r="E10" s="8" t="n">
        <v>1.37</v>
      </c>
      <c r="G10" s="8" t="n">
        <v>2.25</v>
      </c>
    </row>
    <row r="11">
      <c r="A11" s="4" t="inlineStr">
        <is>
          <t>Shares issued in offering</t>
        </is>
      </c>
      <c r="B11" s="5" t="n">
        <v>22300000</v>
      </c>
      <c r="C11" s="5" t="n">
        <v>16000000</v>
      </c>
      <c r="D11" s="5" t="n">
        <v>23000000</v>
      </c>
      <c r="E11" s="5" t="n">
        <v>5950000</v>
      </c>
      <c r="G11" s="5" t="n">
        <v>990000</v>
      </c>
    </row>
    <row r="12">
      <c r="A12" s="4" t="inlineStr">
        <is>
          <t>Proceeds from exercise of common stock warrants</t>
        </is>
      </c>
      <c r="N12" s="6" t="n">
        <v>2379316</v>
      </c>
      <c r="O12" s="6" t="n">
        <v>2513172</v>
      </c>
    </row>
    <row r="13">
      <c r="A13" s="4" t="inlineStr">
        <is>
          <t>Proceeds from issuance of common stock, net of issuance costs</t>
        </is>
      </c>
      <c r="B13" s="6" t="n">
        <v>9600000</v>
      </c>
      <c r="C13" s="6" t="n">
        <v>6100000</v>
      </c>
      <c r="D13" s="6" t="n">
        <v>8600000</v>
      </c>
      <c r="E13" s="6" t="n">
        <v>7500000</v>
      </c>
      <c r="G13" s="6" t="n">
        <v>2000000</v>
      </c>
    </row>
    <row r="14">
      <c r="A14" s="4" t="inlineStr">
        <is>
          <t>Warrant [Member]</t>
        </is>
      </c>
    </row>
    <row r="15">
      <c r="A15" s="3" t="inlineStr">
        <is>
          <t>Liquidity And Managements Plans [Line Items]</t>
        </is>
      </c>
    </row>
    <row r="16">
      <c r="A16" s="4" t="inlineStr">
        <is>
          <t>Issuance of warrants to purchase shares of common stock</t>
        </is>
      </c>
      <c r="Q16" s="5" t="n">
        <v>896578</v>
      </c>
    </row>
    <row r="17">
      <c r="A17" s="4" t="inlineStr">
        <is>
          <t>Stock price</t>
        </is>
      </c>
      <c r="H17" s="7" t="n">
        <v>0.3495</v>
      </c>
      <c r="J17" s="7" t="n">
        <v>0.3495</v>
      </c>
      <c r="N17" s="7" t="n">
        <v>0.3495</v>
      </c>
      <c r="Q17" s="9" t="n">
        <v>0.405</v>
      </c>
    </row>
    <row r="18">
      <c r="A18" s="4" t="inlineStr">
        <is>
          <t>Proceeds from exercise of common stock warrants</t>
        </is>
      </c>
      <c r="I18" s="6" t="n">
        <v>2500000</v>
      </c>
    </row>
    <row r="19">
      <c r="A19" s="4" t="inlineStr">
        <is>
          <t>Warrant [Member] | Over-allotment Option [Member]</t>
        </is>
      </c>
    </row>
    <row r="20">
      <c r="A20" s="3" t="inlineStr">
        <is>
          <t>Liquidity And Managements Plans [Line Items]</t>
        </is>
      </c>
    </row>
    <row r="21">
      <c r="A21" s="4" t="inlineStr">
        <is>
          <t>Shares issued in offering</t>
        </is>
      </c>
      <c r="F21" s="5" t="n">
        <v>915000</v>
      </c>
      <c r="H21" s="5" t="n">
        <v>1927500</v>
      </c>
    </row>
    <row r="22">
      <c r="A22" s="4" t="inlineStr">
        <is>
          <t>Proceeds from exercise of common stock warrants</t>
        </is>
      </c>
      <c r="H22" s="6" t="n">
        <v>700000</v>
      </c>
    </row>
    <row r="23">
      <c r="A23" s="4" t="inlineStr">
        <is>
          <t>February 2019 March 2019 Warrant Repricing and Exchange Transaction [Member]</t>
        </is>
      </c>
    </row>
    <row r="24">
      <c r="A24" s="3" t="inlineStr">
        <is>
          <t>Liquidity And Managements Plans [Line Items]</t>
        </is>
      </c>
    </row>
    <row r="25">
      <c r="A25" s="4" t="inlineStr">
        <is>
          <t>Proceeds from exercise of common stock warrants</t>
        </is>
      </c>
      <c r="H25" s="6" t="n">
        <v>2300000</v>
      </c>
      <c r="N25" s="6" t="n">
        <v>2300000</v>
      </c>
    </row>
    <row r="26">
      <c r="A26" s="4" t="inlineStr">
        <is>
          <t>February 2019 March 2019 Warrant Repricing and Exchange Transaction [Member] | Warrant [Member]</t>
        </is>
      </c>
    </row>
    <row r="27">
      <c r="A27" s="3" t="inlineStr">
        <is>
          <t>Liquidity And Managements Plans [Line Items]</t>
        </is>
      </c>
    </row>
    <row r="28">
      <c r="A28" s="4" t="inlineStr">
        <is>
          <t>Issuance of warrants to purchase shares of common stock</t>
        </is>
      </c>
      <c r="H28" s="5" t="n">
        <v>6927258</v>
      </c>
      <c r="Q28" s="5" t="n">
        <v>6927258</v>
      </c>
    </row>
    <row r="29">
      <c r="A29" s="4" t="inlineStr">
        <is>
          <t>Minimum [Member]</t>
        </is>
      </c>
    </row>
    <row r="30">
      <c r="A30" s="3" t="inlineStr">
        <is>
          <t>Liquidity And Managements Plans [Line Items]</t>
        </is>
      </c>
    </row>
    <row r="31">
      <c r="A31" s="4" t="inlineStr">
        <is>
          <t>CARES ACT of 2020 percentage of decrease in commercial volume</t>
        </is>
      </c>
      <c r="N31" s="4" t="inlineStr">
        <is>
          <t>15.00%</t>
        </is>
      </c>
    </row>
    <row r="32">
      <c r="A32" s="4" t="inlineStr">
        <is>
          <t>Maximum [Member]</t>
        </is>
      </c>
    </row>
    <row r="33">
      <c r="A33" s="3" t="inlineStr">
        <is>
          <t>Liquidity And Managements Plans [Line Items]</t>
        </is>
      </c>
    </row>
    <row r="34">
      <c r="A34" s="4" t="inlineStr">
        <is>
          <t>CARES ACT of 2020 percentage of decrease in commercial volume</t>
        </is>
      </c>
      <c r="N34" s="4" t="inlineStr">
        <is>
          <t>25.00%</t>
        </is>
      </c>
    </row>
    <row r="35">
      <c r="A35" s="4" t="inlineStr">
        <is>
          <t>Maximum [Member] | Over-allotment Option [Member]</t>
        </is>
      </c>
    </row>
    <row r="36">
      <c r="A36" s="3" t="inlineStr">
        <is>
          <t>Liquidity And Managements Plans [Line Items]</t>
        </is>
      </c>
    </row>
    <row r="37">
      <c r="A37" s="4" t="inlineStr">
        <is>
          <t>Issuance of warrants to purchase shares of common stock</t>
        </is>
      </c>
      <c r="F37" s="5" t="n">
        <v>937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7"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ales of Equity Securities - Additional Information (Detail) - USD ($)</t>
        </is>
      </c>
      <c r="B1" s="2" t="inlineStr">
        <is>
          <t>Apr. 16, 2020</t>
        </is>
      </c>
      <c r="C1" s="2" t="inlineStr">
        <is>
          <t>Mar. 04, 2020</t>
        </is>
      </c>
      <c r="D1" s="2" t="inlineStr">
        <is>
          <t>Mar. 02, 2020</t>
        </is>
      </c>
      <c r="E1" s="2" t="inlineStr">
        <is>
          <t>May 28, 2019</t>
        </is>
      </c>
      <c r="F1" s="2" t="inlineStr">
        <is>
          <t>Mar. 19, 2019</t>
        </is>
      </c>
      <c r="G1" s="2" t="inlineStr">
        <is>
          <t>Mar. 11, 2019</t>
        </is>
      </c>
      <c r="H1" s="2" t="inlineStr">
        <is>
          <t>Feb. 12, 2019</t>
        </is>
      </c>
      <c r="I1" s="2" t="inlineStr">
        <is>
          <t>Jan. 18, 2019</t>
        </is>
      </c>
      <c r="J1" s="2" t="inlineStr">
        <is>
          <t>Jan. 31, 2020</t>
        </is>
      </c>
      <c r="K1" s="2" t="inlineStr">
        <is>
          <t>May 31, 2019</t>
        </is>
      </c>
      <c r="L1" s="2" t="inlineStr">
        <is>
          <t>Mar. 31, 2019</t>
        </is>
      </c>
      <c r="M1" s="2" t="inlineStr">
        <is>
          <t>Feb. 28, 2019</t>
        </is>
      </c>
      <c r="N1" s="2" t="inlineStr">
        <is>
          <t>Jun. 30, 2019</t>
        </is>
      </c>
      <c r="O1" s="2" t="inlineStr">
        <is>
          <t>Jun. 30, 2020</t>
        </is>
      </c>
      <c r="P1" s="2" t="inlineStr">
        <is>
          <t>Jun. 30, 2019</t>
        </is>
      </c>
      <c r="Q1" s="2" t="inlineStr">
        <is>
          <t>Jan. 10, 2020</t>
        </is>
      </c>
      <c r="R1" s="2" t="inlineStr">
        <is>
          <t>Jan. 31, 2018</t>
        </is>
      </c>
    </row>
    <row r="2">
      <c r="A2" s="3" t="inlineStr">
        <is>
          <t>Class Of Stock [Line Items]</t>
        </is>
      </c>
    </row>
    <row r="3">
      <c r="A3" s="4" t="inlineStr">
        <is>
          <t>Shares issued in offering</t>
        </is>
      </c>
      <c r="B3" s="5" t="n">
        <v>22300000</v>
      </c>
      <c r="C3" s="5" t="n">
        <v>16000000</v>
      </c>
      <c r="D3" s="5" t="n">
        <v>23000000</v>
      </c>
      <c r="F3" s="5" t="n">
        <v>5950000</v>
      </c>
      <c r="I3" s="5" t="n">
        <v>990000</v>
      </c>
    </row>
    <row r="4">
      <c r="A4" s="4" t="inlineStr">
        <is>
          <t>Stock price</t>
        </is>
      </c>
      <c r="B4" s="8" t="n">
        <v>0.46</v>
      </c>
      <c r="C4" s="8" t="n">
        <v>0.41</v>
      </c>
      <c r="D4" s="8" t="n">
        <v>0.4</v>
      </c>
      <c r="F4" s="8" t="n">
        <v>1.37</v>
      </c>
      <c r="I4" s="8" t="n">
        <v>2.25</v>
      </c>
    </row>
    <row r="5">
      <c r="A5" s="4" t="inlineStr">
        <is>
          <t>Net cash proceeds from sale of securities</t>
        </is>
      </c>
      <c r="B5" s="6" t="n">
        <v>9600000</v>
      </c>
      <c r="C5" s="6" t="n">
        <v>6100000</v>
      </c>
      <c r="D5" s="6" t="n">
        <v>8600000</v>
      </c>
      <c r="F5" s="6" t="n">
        <v>7500000</v>
      </c>
      <c r="I5" s="6" t="n">
        <v>2000000</v>
      </c>
    </row>
    <row r="6">
      <c r="A6" s="4" t="inlineStr">
        <is>
          <t>Exercise price of warrants</t>
        </is>
      </c>
      <c r="F6" s="8" t="n">
        <v>1.25</v>
      </c>
      <c r="H6" s="8" t="n">
        <v>1.2</v>
      </c>
      <c r="M6" s="8" t="n">
        <v>1.2</v>
      </c>
      <c r="Q6" s="7" t="n">
        <v>0.3495</v>
      </c>
      <c r="R6" s="8" t="n">
        <v>1.2</v>
      </c>
    </row>
    <row r="7">
      <c r="A7" s="4" t="inlineStr">
        <is>
          <t>Class of warrant or rights, term</t>
        </is>
      </c>
      <c r="F7" s="4" t="inlineStr">
        <is>
          <t>5 years 6 months</t>
        </is>
      </c>
    </row>
    <row r="8">
      <c r="A8" s="4" t="inlineStr">
        <is>
          <t>Proceeds from exercise of common stock warrants</t>
        </is>
      </c>
      <c r="O8" s="6" t="n">
        <v>2379316</v>
      </c>
      <c r="P8" s="6" t="n">
        <v>2513172</v>
      </c>
    </row>
    <row r="9">
      <c r="A9" s="4" t="inlineStr">
        <is>
          <t>Warrant exercisable for share of common stock</t>
        </is>
      </c>
      <c r="F9" s="5" t="n">
        <v>1</v>
      </c>
    </row>
    <row r="10">
      <c r="A10" s="4" t="inlineStr">
        <is>
          <t>Fair value of warrants issued</t>
        </is>
      </c>
      <c r="J10" s="6" t="n">
        <v>1900000</v>
      </c>
    </row>
    <row r="11">
      <c r="A11" s="4" t="inlineStr">
        <is>
          <t>Warrant inducement expense</t>
        </is>
      </c>
      <c r="L11" s="6" t="n">
        <v>130000</v>
      </c>
      <c r="M11" s="6" t="n">
        <v>60000</v>
      </c>
      <c r="N11" s="6" t="n">
        <v>1831116</v>
      </c>
      <c r="O11" s="5" t="n">
        <v>2102109</v>
      </c>
      <c r="P11" s="5" t="n">
        <v>1831116</v>
      </c>
    </row>
    <row r="12">
      <c r="A12" s="4" t="inlineStr">
        <is>
          <t>Proceeds from exercise of common stock warrants</t>
        </is>
      </c>
      <c r="P12" s="6" t="n">
        <v>2337298</v>
      </c>
    </row>
    <row r="13">
      <c r="A13" s="4" t="inlineStr">
        <is>
          <t>Investor Warrants [Member]</t>
        </is>
      </c>
    </row>
    <row r="14">
      <c r="A14" s="3" t="inlineStr">
        <is>
          <t>Class Of Stock [Line Items]</t>
        </is>
      </c>
    </row>
    <row r="15">
      <c r="A15" s="4" t="inlineStr">
        <is>
          <t>Exercise price of warrants</t>
        </is>
      </c>
      <c r="E15" s="8" t="n">
        <v>1.31</v>
      </c>
    </row>
    <row r="16">
      <c r="A16" s="4" t="inlineStr">
        <is>
          <t>Proceeds from exercise of common stock warrants</t>
        </is>
      </c>
      <c r="E16" s="6" t="n">
        <v>2300000</v>
      </c>
    </row>
    <row r="17">
      <c r="A17" s="4" t="inlineStr">
        <is>
          <t>Number of warrant exercised</t>
        </is>
      </c>
      <c r="E17" s="5" t="n">
        <v>2062966</v>
      </c>
    </row>
    <row r="18">
      <c r="A18" s="4" t="inlineStr">
        <is>
          <t>Cash exercise of warrants description</t>
        </is>
      </c>
      <c r="E18" s="4" t="inlineStr">
        <is>
          <t>In order to induce the Exercising Holders to cash exercise the Investor Warrants, the Exercise Agreements provided for the issuance of new warrants, or Inducement Warrants, with such Inducement Warrants to be issued in an amount equal to 75% of the number of Exercised Shares underlying any Investor Warrants that was cash exercised by July 15, 2019. The Inducement Warrants were exercisable upon issuance and terminate on the date that is five-years and six-months following the initial exercise date.</t>
        </is>
      </c>
    </row>
    <row r="19">
      <c r="A19" s="4" t="inlineStr">
        <is>
          <t>Fair value of warrants issued</t>
        </is>
      </c>
      <c r="E19" s="6" t="n">
        <v>1800000</v>
      </c>
    </row>
    <row r="20">
      <c r="A20" s="4" t="inlineStr">
        <is>
          <t>February 2019 March 2019 Warrant Repricing and Exchange Transaction [Member]</t>
        </is>
      </c>
    </row>
    <row r="21">
      <c r="A21" s="3" t="inlineStr">
        <is>
          <t>Class Of Stock [Line Items]</t>
        </is>
      </c>
    </row>
    <row r="22">
      <c r="A22" s="4" t="inlineStr">
        <is>
          <t>Warrant inducement expense</t>
        </is>
      </c>
      <c r="J22" s="5" t="n">
        <v>191000</v>
      </c>
    </row>
    <row r="23">
      <c r="A23" s="4" t="inlineStr">
        <is>
          <t>Proceeds from exercise of common stock warrants</t>
        </is>
      </c>
      <c r="J23" s="6" t="n">
        <v>2300000</v>
      </c>
      <c r="O23" s="6" t="n">
        <v>2300000</v>
      </c>
    </row>
    <row r="24">
      <c r="A24" s="4" t="inlineStr">
        <is>
          <t>Warrant [Member]</t>
        </is>
      </c>
    </row>
    <row r="25">
      <c r="A25" s="3" t="inlineStr">
        <is>
          <t>Class Of Stock [Line Items]</t>
        </is>
      </c>
    </row>
    <row r="26">
      <c r="A26" s="4" t="inlineStr">
        <is>
          <t>Stock price</t>
        </is>
      </c>
      <c r="J26" s="7" t="n">
        <v>0.3495</v>
      </c>
      <c r="O26" s="7" t="n">
        <v>0.3495</v>
      </c>
      <c r="R26" s="9" t="n">
        <v>0.405</v>
      </c>
    </row>
    <row r="27">
      <c r="A27" s="4" t="inlineStr">
        <is>
          <t>Issuance of warrants to purchase shares of common stock</t>
        </is>
      </c>
      <c r="R27" s="5" t="n">
        <v>896578</v>
      </c>
    </row>
    <row r="28">
      <c r="A28" s="4" t="inlineStr">
        <is>
          <t>Proceeds from exercise of common stock warrants</t>
        </is>
      </c>
      <c r="K28" s="6" t="n">
        <v>2500000</v>
      </c>
    </row>
    <row r="29">
      <c r="A29" s="4" t="inlineStr">
        <is>
          <t>Number of warrant exercised</t>
        </is>
      </c>
      <c r="K29" s="5" t="n">
        <v>2086479</v>
      </c>
    </row>
    <row r="30">
      <c r="A30" s="4" t="inlineStr">
        <is>
          <t>Warrant [Member] | February 2019 March 2019 Warrant Repricing and Exchange Transaction [Member]</t>
        </is>
      </c>
    </row>
    <row r="31">
      <c r="A31" s="3" t="inlineStr">
        <is>
          <t>Class Of Stock [Line Items]</t>
        </is>
      </c>
    </row>
    <row r="32">
      <c r="A32" s="4" t="inlineStr">
        <is>
          <t>Issuance of warrants to purchase shares of common stock</t>
        </is>
      </c>
      <c r="J32" s="5" t="n">
        <v>6927258</v>
      </c>
      <c r="R32" s="5" t="n">
        <v>6927258</v>
      </c>
    </row>
    <row r="33">
      <c r="A33" s="4" t="inlineStr">
        <is>
          <t>Follow-on Public Offering [Member]</t>
        </is>
      </c>
    </row>
    <row r="34">
      <c r="A34" s="3" t="inlineStr">
        <is>
          <t>Class Of Stock [Line Items]</t>
        </is>
      </c>
    </row>
    <row r="35">
      <c r="A35" s="4" t="inlineStr">
        <is>
          <t>Shares issued in offering</t>
        </is>
      </c>
      <c r="H35" s="5" t="n">
        <v>6250000</v>
      </c>
    </row>
    <row r="36">
      <c r="A36" s="4" t="inlineStr">
        <is>
          <t>Stock price</t>
        </is>
      </c>
      <c r="G36" s="8" t="n">
        <v>1.2</v>
      </c>
      <c r="H36" s="8" t="n">
        <v>1.2</v>
      </c>
    </row>
    <row r="37">
      <c r="A37" s="4" t="inlineStr">
        <is>
          <t>Net cash proceeds from sale of securities</t>
        </is>
      </c>
      <c r="G37" s="6" t="n">
        <v>592000</v>
      </c>
      <c r="H37" s="6" t="n">
        <v>6600000</v>
      </c>
    </row>
    <row r="38">
      <c r="A38" s="4" t="inlineStr">
        <is>
          <t>Private offering, number of common stock and warrants issued</t>
        </is>
      </c>
      <c r="H38" s="5" t="n">
        <v>6250000</v>
      </c>
    </row>
    <row r="39">
      <c r="A39" s="4" t="inlineStr">
        <is>
          <t>Exercise price of warrants</t>
        </is>
      </c>
      <c r="F39" s="8" t="n">
        <v>1.25</v>
      </c>
      <c r="H39" s="8" t="n">
        <v>1.2</v>
      </c>
    </row>
    <row r="40">
      <c r="A40" s="4" t="inlineStr">
        <is>
          <t>Class of warrant or rights, term</t>
        </is>
      </c>
      <c r="F40" s="4" t="inlineStr">
        <is>
          <t>5 years 6 months</t>
        </is>
      </c>
      <c r="H40" s="4" t="inlineStr">
        <is>
          <t>5 years</t>
        </is>
      </c>
    </row>
    <row r="41">
      <c r="A41" s="4" t="inlineStr">
        <is>
          <t>Proceeds from exercise of common stock warrants</t>
        </is>
      </c>
      <c r="H41" s="6" t="n">
        <v>0</v>
      </c>
    </row>
    <row r="42">
      <c r="A42" s="4" t="inlineStr">
        <is>
          <t>Purchase of common stock by underwriters to cover overallotments, number of shares</t>
        </is>
      </c>
      <c r="G42" s="5" t="n">
        <v>538867</v>
      </c>
    </row>
    <row r="43">
      <c r="A43" s="4" t="inlineStr">
        <is>
          <t>Over-allotment Option [Member] | Warrant [Member]</t>
        </is>
      </c>
    </row>
    <row r="44">
      <c r="A44" s="3" t="inlineStr">
        <is>
          <t>Class Of Stock [Line Items]</t>
        </is>
      </c>
    </row>
    <row r="45">
      <c r="A45" s="4" t="inlineStr">
        <is>
          <t>Shares issued in offering</t>
        </is>
      </c>
      <c r="H45" s="5" t="n">
        <v>915000</v>
      </c>
      <c r="J45" s="5" t="n">
        <v>1927500</v>
      </c>
    </row>
    <row r="46">
      <c r="A46" s="4" t="inlineStr">
        <is>
          <t>Proceeds from exercise of common stock warrants</t>
        </is>
      </c>
      <c r="J46" s="6" t="n">
        <v>700000</v>
      </c>
    </row>
    <row r="47">
      <c r="A47" s="4" t="inlineStr">
        <is>
          <t>Maximum [Member] | Investor Warrants [Member]</t>
        </is>
      </c>
    </row>
    <row r="48">
      <c r="A48" s="3" t="inlineStr">
        <is>
          <t>Class Of Stock [Line Items]</t>
        </is>
      </c>
    </row>
    <row r="49">
      <c r="A49" s="4" t="inlineStr">
        <is>
          <t>Warrants exercisable percentage</t>
        </is>
      </c>
      <c r="E49" s="4" t="inlineStr">
        <is>
          <t>20.00%</t>
        </is>
      </c>
    </row>
    <row r="50">
      <c r="A50" s="4" t="inlineStr">
        <is>
          <t>Maximum [Member] | Follow-on Public Offering [Member]</t>
        </is>
      </c>
    </row>
    <row r="51">
      <c r="A51" s="3" t="inlineStr">
        <is>
          <t>Class Of Stock [Line Items]</t>
        </is>
      </c>
    </row>
    <row r="52">
      <c r="A52" s="4" t="inlineStr">
        <is>
          <t>Issuance of warrants to purchase shares of common stock</t>
        </is>
      </c>
      <c r="H52" s="5" t="n">
        <v>6250000</v>
      </c>
    </row>
    <row r="53">
      <c r="A53" s="4" t="inlineStr">
        <is>
          <t>Maximum [Member] | Over-allotment Option [Member]</t>
        </is>
      </c>
    </row>
    <row r="54">
      <c r="A54" s="3" t="inlineStr">
        <is>
          <t>Class Of Stock [Line Items]</t>
        </is>
      </c>
    </row>
    <row r="55">
      <c r="A55" s="4" t="inlineStr">
        <is>
          <t>Issuance of warrants to purchase shares of common stock</t>
        </is>
      </c>
      <c r="H55" s="5" t="n">
        <v>93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Measurement - Additional Information (Detail) - USD ($)</t>
        </is>
      </c>
      <c r="B1" s="2" t="inlineStr">
        <is>
          <t>Jan. 10, 2020</t>
        </is>
      </c>
      <c r="C1" s="2" t="inlineStr">
        <is>
          <t>May 30, 2019</t>
        </is>
      </c>
      <c r="D1" s="2" t="inlineStr">
        <is>
          <t>Mar. 19, 2019</t>
        </is>
      </c>
      <c r="E1" s="2" t="inlineStr">
        <is>
          <t>Feb. 12, 2019</t>
        </is>
      </c>
      <c r="F1" s="2" t="inlineStr">
        <is>
          <t>Mar. 31, 2019</t>
        </is>
      </c>
      <c r="G1" s="2" t="inlineStr">
        <is>
          <t>Feb. 28, 2019</t>
        </is>
      </c>
      <c r="H1" s="2" t="inlineStr">
        <is>
          <t>Jun. 30, 2019</t>
        </is>
      </c>
      <c r="I1" s="2" t="inlineStr">
        <is>
          <t>Jun. 30, 2020</t>
        </is>
      </c>
      <c r="J1" s="2" t="inlineStr">
        <is>
          <t>Jun. 30, 2019</t>
        </is>
      </c>
      <c r="K1" s="2" t="inlineStr">
        <is>
          <t>Jan. 31, 2018</t>
        </is>
      </c>
    </row>
    <row r="2">
      <c r="A2" s="3" t="inlineStr">
        <is>
          <t>Fair Value Assets And Liabilities Measured On Recurring And Nonrecurring Basis [Line Items]</t>
        </is>
      </c>
    </row>
    <row r="3">
      <c r="A3" s="4" t="inlineStr">
        <is>
          <t>Fixed asset purchases as right-of-use asset finance lease obligations</t>
        </is>
      </c>
      <c r="I3" s="6" t="n">
        <v>703000</v>
      </c>
      <c r="J3" s="6" t="n">
        <v>149000</v>
      </c>
    </row>
    <row r="4">
      <c r="A4" s="4" t="inlineStr">
        <is>
          <t>Estimated grant date fair value of warrants</t>
        </is>
      </c>
      <c r="B4" s="8" t="n">
        <v>0.28</v>
      </c>
      <c r="D4" s="8" t="n">
        <v>1.01</v>
      </c>
      <c r="E4" s="8" t="n">
        <v>0.95</v>
      </c>
    </row>
    <row r="5">
      <c r="A5" s="4" t="inlineStr">
        <is>
          <t>Issuance of unregistered warrants to purchase shares of common stock, grant date fair value</t>
        </is>
      </c>
      <c r="B5" s="6" t="n">
        <v>1900000</v>
      </c>
      <c r="D5" s="6" t="n">
        <v>6000000</v>
      </c>
      <c r="E5" s="6" t="n">
        <v>6800000</v>
      </c>
    </row>
    <row r="6">
      <c r="A6" s="4" t="inlineStr">
        <is>
          <t>Exercise price of unregistered warrants</t>
        </is>
      </c>
      <c r="B6" s="7" t="n">
        <v>0.3495</v>
      </c>
      <c r="D6" s="8" t="n">
        <v>1.25</v>
      </c>
      <c r="E6" s="8" t="n">
        <v>1.2</v>
      </c>
      <c r="G6" s="8" t="n">
        <v>1.2</v>
      </c>
      <c r="K6" s="8" t="n">
        <v>1.2</v>
      </c>
    </row>
    <row r="7">
      <c r="A7" s="4" t="inlineStr">
        <is>
          <t>Class of warrant or rights, term</t>
        </is>
      </c>
      <c r="D7" s="4" t="inlineStr">
        <is>
          <t>5 years 6 months</t>
        </is>
      </c>
    </row>
    <row r="8">
      <c r="A8" s="4" t="inlineStr">
        <is>
          <t>Adjusted exercise price of warrants</t>
        </is>
      </c>
      <c r="F8" s="8" t="n">
        <v>1.25</v>
      </c>
      <c r="G8" s="10" t="n">
        <v>1.2</v>
      </c>
    </row>
    <row r="9">
      <c r="A9" s="4" t="inlineStr">
        <is>
          <t>Estimated fair value of warrants</t>
        </is>
      </c>
      <c r="F9" s="10" t="n">
        <v>0.27</v>
      </c>
      <c r="G9" s="10" t="n">
        <v>0.27</v>
      </c>
    </row>
    <row r="10">
      <c r="A10" s="4" t="inlineStr">
        <is>
          <t>Estimated fair value of warrants increased</t>
        </is>
      </c>
      <c r="F10" s="8" t="n">
        <v>0.3</v>
      </c>
      <c r="G10" s="8" t="n">
        <v>0.29</v>
      </c>
    </row>
    <row r="11">
      <c r="A11" s="4" t="inlineStr">
        <is>
          <t>Warrants eligible for price modification</t>
        </is>
      </c>
      <c r="F11" s="5" t="n">
        <v>4760000</v>
      </c>
      <c r="G11" s="5" t="n">
        <v>2167258</v>
      </c>
    </row>
    <row r="12">
      <c r="A12" s="4" t="inlineStr">
        <is>
          <t>Warrant inducement expense</t>
        </is>
      </c>
      <c r="F12" s="6" t="n">
        <v>130000</v>
      </c>
      <c r="G12" s="6" t="n">
        <v>60000</v>
      </c>
      <c r="H12" s="6" t="n">
        <v>1831116</v>
      </c>
      <c r="I12" s="5" t="n">
        <v>2102109</v>
      </c>
      <c r="J12" s="6" t="n">
        <v>1831116</v>
      </c>
    </row>
    <row r="13">
      <c r="A13" s="4" t="inlineStr">
        <is>
          <t>Follow-on Public Offering [Member]</t>
        </is>
      </c>
    </row>
    <row r="14">
      <c r="A14" s="3" t="inlineStr">
        <is>
          <t>Fair Value Assets And Liabilities Measured On Recurring And Nonrecurring Basis [Line Items]</t>
        </is>
      </c>
    </row>
    <row r="15">
      <c r="A15" s="4" t="inlineStr">
        <is>
          <t>Exercise price of unregistered warrants</t>
        </is>
      </c>
      <c r="D15" s="8" t="n">
        <v>1.25</v>
      </c>
      <c r="E15" s="8" t="n">
        <v>1.2</v>
      </c>
    </row>
    <row r="16">
      <c r="A16" s="4" t="inlineStr">
        <is>
          <t>Class of warrant or rights, term</t>
        </is>
      </c>
      <c r="D16" s="4" t="inlineStr">
        <is>
          <t>5 years 6 months</t>
        </is>
      </c>
      <c r="E16" s="4" t="inlineStr">
        <is>
          <t>5 years</t>
        </is>
      </c>
    </row>
    <row r="17">
      <c r="A17" s="4" t="inlineStr">
        <is>
          <t>Warrant Inducement Transaction [Member]</t>
        </is>
      </c>
    </row>
    <row r="18">
      <c r="A18" s="3" t="inlineStr">
        <is>
          <t>Fair Value Assets And Liabilities Measured On Recurring And Nonrecurring Basis [Line Items]</t>
        </is>
      </c>
    </row>
    <row r="19">
      <c r="A19" s="4" t="inlineStr">
        <is>
          <t>Estimated grant date fair value of warrants</t>
        </is>
      </c>
      <c r="C19" s="8" t="n">
        <v>1.18</v>
      </c>
    </row>
    <row r="20">
      <c r="A20" s="4" t="inlineStr">
        <is>
          <t>Issuance of unregistered warrants to purchase shares of common stock, grant date fair value</t>
        </is>
      </c>
      <c r="C20" s="6" t="n">
        <v>1800000</v>
      </c>
    </row>
    <row r="21">
      <c r="A21" s="4" t="inlineStr">
        <is>
          <t>Exercise price of unregistered warrants</t>
        </is>
      </c>
      <c r="B21" s="7" t="n">
        <v>0.3495</v>
      </c>
      <c r="C21" s="8" t="n">
        <v>1.31</v>
      </c>
    </row>
    <row r="22">
      <c r="A22" s="4" t="inlineStr">
        <is>
          <t>Class of warrant or rights, term</t>
        </is>
      </c>
      <c r="B22" s="4" t="inlineStr">
        <is>
          <t>5 years 6 months</t>
        </is>
      </c>
      <c r="C22" s="4" t="inlineStr">
        <is>
          <t>5 years 6 months</t>
        </is>
      </c>
    </row>
    <row r="23">
      <c r="A23" s="4" t="inlineStr">
        <is>
          <t>Maximum [Member]</t>
        </is>
      </c>
    </row>
    <row r="24">
      <c r="A24" s="3" t="inlineStr">
        <is>
          <t>Fair Value Assets And Liabilities Measured On Recurring And Nonrecurring Basis [Line Items]</t>
        </is>
      </c>
    </row>
    <row r="25">
      <c r="A25" s="4" t="inlineStr">
        <is>
          <t>Issuance of unregistered warrants to purchase shares of common stock</t>
        </is>
      </c>
      <c r="B25" s="5" t="n">
        <v>6927258</v>
      </c>
      <c r="D25" s="5" t="n">
        <v>5950000</v>
      </c>
      <c r="E25" s="5" t="n">
        <v>7165000</v>
      </c>
    </row>
    <row r="26">
      <c r="A26" s="4" t="inlineStr">
        <is>
          <t>Maximum [Member] | Warrant Inducement Transaction [Member]</t>
        </is>
      </c>
    </row>
    <row r="27">
      <c r="A27" s="3" t="inlineStr">
        <is>
          <t>Fair Value Assets And Liabilities Measured On Recurring And Nonrecurring Basis [Line Items]</t>
        </is>
      </c>
    </row>
    <row r="28">
      <c r="A28" s="4" t="inlineStr">
        <is>
          <t>Issuance of unregistered warrants to purchase shares of common stock</t>
        </is>
      </c>
      <c r="C28" s="5" t="n">
        <v>1547226</v>
      </c>
    </row>
    <row r="29">
      <c r="A29" s="4" t="inlineStr">
        <is>
          <t>Estimated Fair Value Measurements, Nonrecurring [Member] | Level 3 Inputs [Member]</t>
        </is>
      </c>
    </row>
    <row r="30">
      <c r="A30" s="3" t="inlineStr">
        <is>
          <t>Fair Value Assets And Liabilities Measured On Recurring And Nonrecurring Basis [Line Items]</t>
        </is>
      </c>
    </row>
    <row r="31">
      <c r="A31" s="4" t="inlineStr">
        <is>
          <t>Fixed asset purchases as right-of-use asset finance lease obligations</t>
        </is>
      </c>
      <c r="I31" s="6" t="n">
        <v>70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Fair Value Measurement - Assumptions Used for Determining Fair Values of Common Stock Warrants (Detail)</t>
        </is>
      </c>
      <c r="B1" s="2" t="inlineStr">
        <is>
          <t>Jun. 30, 2020$ / shares</t>
        </is>
      </c>
      <c r="C1" s="2" t="inlineStr">
        <is>
          <t>Apr. 16, 2020$ / shares</t>
        </is>
      </c>
      <c r="D1" s="2" t="inlineStr">
        <is>
          <t>Mar. 04, 2020$ / shares</t>
        </is>
      </c>
      <c r="E1" s="2" t="inlineStr">
        <is>
          <t>Mar. 02, 2020$ / shares</t>
        </is>
      </c>
      <c r="F1" s="2" t="inlineStr">
        <is>
          <t>Mar. 19, 2019$ / shares</t>
        </is>
      </c>
      <c r="G1" s="2" t="inlineStr">
        <is>
          <t>Jan. 18, 2019$ / shares</t>
        </is>
      </c>
    </row>
    <row r="2">
      <c r="A2" s="3" t="inlineStr">
        <is>
          <t>Warrant Fair Value Black Scholes Method [Line Items]</t>
        </is>
      </c>
    </row>
    <row r="3">
      <c r="A3" s="4" t="inlineStr">
        <is>
          <t>Beginning stock price</t>
        </is>
      </c>
      <c r="C3" s="8" t="n">
        <v>0.46</v>
      </c>
      <c r="D3" s="8" t="n">
        <v>0.41</v>
      </c>
      <c r="E3" s="8" t="n">
        <v>0.4</v>
      </c>
      <c r="F3" s="8" t="n">
        <v>1.37</v>
      </c>
      <c r="G3" s="8" t="n">
        <v>2.25</v>
      </c>
    </row>
    <row r="4">
      <c r="A4" s="4" t="inlineStr">
        <is>
          <t>February 12, 2019 Offering [Member]</t>
        </is>
      </c>
    </row>
    <row r="5">
      <c r="A5" s="3" t="inlineStr">
        <is>
          <t>Warrant Fair Value Black Scholes Method [Line Items]</t>
        </is>
      </c>
    </row>
    <row r="6">
      <c r="A6" s="4" t="inlineStr">
        <is>
          <t>Beginning stock price</t>
        </is>
      </c>
      <c r="B6" s="8" t="n">
        <v>1.05</v>
      </c>
    </row>
    <row r="7">
      <c r="A7" s="4" t="inlineStr">
        <is>
          <t>February 12, 2019 Offering [Member] | Exercise Price [Member]</t>
        </is>
      </c>
    </row>
    <row r="8">
      <c r="A8" s="3" t="inlineStr">
        <is>
          <t>Warrant Fair Value Black Scholes Method [Line Items]</t>
        </is>
      </c>
    </row>
    <row r="9">
      <c r="A9" s="4" t="inlineStr">
        <is>
          <t>Exercise price</t>
        </is>
      </c>
      <c r="B9" s="10" t="n">
        <v>1.2</v>
      </c>
    </row>
    <row r="10">
      <c r="A10" s="4" t="inlineStr">
        <is>
          <t>February 12, 2019 Offering [Member] | Expected Dividend Yield [Member]</t>
        </is>
      </c>
    </row>
    <row r="11">
      <c r="A11" s="3" t="inlineStr">
        <is>
          <t>Warrant Fair Value Black Scholes Method [Line Items]</t>
        </is>
      </c>
    </row>
    <row r="12">
      <c r="A12" s="4" t="inlineStr">
        <is>
          <t>Exercise price</t>
        </is>
      </c>
      <c r="B12" s="5" t="n">
        <v>0</v>
      </c>
    </row>
    <row r="13">
      <c r="A13" s="4" t="inlineStr">
        <is>
          <t>February 12, 2019 Offering [Member] | Discount Rate-Bond Equivalent Yield [Member]</t>
        </is>
      </c>
    </row>
    <row r="14">
      <c r="A14" s="3" t="inlineStr">
        <is>
          <t>Warrant Fair Value Black Scholes Method [Line Items]</t>
        </is>
      </c>
    </row>
    <row r="15">
      <c r="A15" s="4" t="inlineStr">
        <is>
          <t>Exercise price</t>
        </is>
      </c>
      <c r="B15" s="10" t="n">
        <v>2.49</v>
      </c>
    </row>
    <row r="16">
      <c r="A16" s="4" t="inlineStr">
        <is>
          <t>February 12, 2019 Offering [Member] | Expected Life [Member]</t>
        </is>
      </c>
    </row>
    <row r="17">
      <c r="A17" s="3" t="inlineStr">
        <is>
          <t>Warrant Fair Value Black Scholes Method [Line Items]</t>
        </is>
      </c>
    </row>
    <row r="18">
      <c r="A18" s="4" t="inlineStr">
        <is>
          <t>Expected life (in years)</t>
        </is>
      </c>
      <c r="B18" s="4" t="inlineStr">
        <is>
          <t>5 years</t>
        </is>
      </c>
    </row>
    <row r="19">
      <c r="A19" s="4" t="inlineStr">
        <is>
          <t>February 12, 2019 Offering [Member] | Expected Volatility [Member]</t>
        </is>
      </c>
    </row>
    <row r="20">
      <c r="A20" s="3" t="inlineStr">
        <is>
          <t>Warrant Fair Value Black Scholes Method [Line Items]</t>
        </is>
      </c>
    </row>
    <row r="21">
      <c r="A21" s="4" t="inlineStr">
        <is>
          <t>Exercise price</t>
        </is>
      </c>
      <c r="B21" s="11" t="n">
        <v>147.7</v>
      </c>
    </row>
    <row r="22">
      <c r="A22" s="4" t="inlineStr">
        <is>
          <t>March 19, 2019 Offering [Member]</t>
        </is>
      </c>
    </row>
    <row r="23">
      <c r="A23" s="3" t="inlineStr">
        <is>
          <t>Warrant Fair Value Black Scholes Method [Line Items]</t>
        </is>
      </c>
    </row>
    <row r="24">
      <c r="A24" s="4" t="inlineStr">
        <is>
          <t>Beginning stock price</t>
        </is>
      </c>
      <c r="B24" s="8" t="n">
        <v>1.12</v>
      </c>
    </row>
    <row r="25">
      <c r="A25" s="4" t="inlineStr">
        <is>
          <t>March 19, 2019 Offering [Member] | Exercise Price [Member]</t>
        </is>
      </c>
    </row>
    <row r="26">
      <c r="A26" s="3" t="inlineStr">
        <is>
          <t>Warrant Fair Value Black Scholes Method [Line Items]</t>
        </is>
      </c>
    </row>
    <row r="27">
      <c r="A27" s="4" t="inlineStr">
        <is>
          <t>Exercise price</t>
        </is>
      </c>
      <c r="B27" s="10" t="n">
        <v>1.25</v>
      </c>
    </row>
    <row r="28">
      <c r="A28" s="4" t="inlineStr">
        <is>
          <t>March 19, 2019 Offering [Member] | Expected Dividend Yield [Member]</t>
        </is>
      </c>
    </row>
    <row r="29">
      <c r="A29" s="3" t="inlineStr">
        <is>
          <t>Warrant Fair Value Black Scholes Method [Line Items]</t>
        </is>
      </c>
    </row>
    <row r="30">
      <c r="A30" s="4" t="inlineStr">
        <is>
          <t>Exercise price</t>
        </is>
      </c>
      <c r="B30" s="5" t="n">
        <v>0</v>
      </c>
    </row>
    <row r="31">
      <c r="A31" s="4" t="inlineStr">
        <is>
          <t>March 19, 2019 Offering [Member] | Discount Rate-Bond Equivalent Yield [Member]</t>
        </is>
      </c>
    </row>
    <row r="32">
      <c r="A32" s="3" t="inlineStr">
        <is>
          <t>Warrant Fair Value Black Scholes Method [Line Items]</t>
        </is>
      </c>
    </row>
    <row r="33">
      <c r="A33" s="4" t="inlineStr">
        <is>
          <t>Exercise price</t>
        </is>
      </c>
      <c r="B33" s="10" t="n">
        <v>2.44</v>
      </c>
    </row>
    <row r="34">
      <c r="A34" s="4" t="inlineStr">
        <is>
          <t>March 19, 2019 Offering [Member] | Expected Life [Member]</t>
        </is>
      </c>
    </row>
    <row r="35">
      <c r="A35" s="3" t="inlineStr">
        <is>
          <t>Warrant Fair Value Black Scholes Method [Line Items]</t>
        </is>
      </c>
    </row>
    <row r="36">
      <c r="A36" s="4" t="inlineStr">
        <is>
          <t>Expected life (in years)</t>
        </is>
      </c>
      <c r="B36" s="4" t="inlineStr">
        <is>
          <t>5 years 6 months</t>
        </is>
      </c>
    </row>
    <row r="37">
      <c r="A37" s="4" t="inlineStr">
        <is>
          <t>March 19, 2019 Offering [Member] | Expected Volatility [Member]</t>
        </is>
      </c>
    </row>
    <row r="38">
      <c r="A38" s="3" t="inlineStr">
        <is>
          <t>Warrant Fair Value Black Scholes Method [Line Items]</t>
        </is>
      </c>
    </row>
    <row r="39">
      <c r="A39" s="4" t="inlineStr">
        <is>
          <t>Exercise price</t>
        </is>
      </c>
      <c r="B39" s="5" t="n">
        <v>140</v>
      </c>
    </row>
    <row r="40">
      <c r="A40" s="4" t="inlineStr">
        <is>
          <t>May 30, 2019 Warrant Inducement Transaction [Member]</t>
        </is>
      </c>
    </row>
    <row r="41">
      <c r="A41" s="3" t="inlineStr">
        <is>
          <t>Warrant Fair Value Black Scholes Method [Line Items]</t>
        </is>
      </c>
    </row>
    <row r="42">
      <c r="A42" s="4" t="inlineStr">
        <is>
          <t>Beginning stock price</t>
        </is>
      </c>
      <c r="B42" s="8" t="n">
        <v>1.29</v>
      </c>
    </row>
    <row r="43">
      <c r="A43" s="4" t="inlineStr">
        <is>
          <t>May 30, 2019 Warrant Inducement Transaction [Member] | Exercise Price [Member]</t>
        </is>
      </c>
    </row>
    <row r="44">
      <c r="A44" s="3" t="inlineStr">
        <is>
          <t>Warrant Fair Value Black Scholes Method [Line Items]</t>
        </is>
      </c>
    </row>
    <row r="45">
      <c r="A45" s="4" t="inlineStr">
        <is>
          <t>Exercise price</t>
        </is>
      </c>
      <c r="B45" s="10" t="n">
        <v>1.31</v>
      </c>
    </row>
    <row r="46">
      <c r="A46" s="4" t="inlineStr">
        <is>
          <t>May 30, 2019 Warrant Inducement Transaction [Member] | Expected Dividend Yield [Member]</t>
        </is>
      </c>
    </row>
    <row r="47">
      <c r="A47" s="3" t="inlineStr">
        <is>
          <t>Warrant Fair Value Black Scholes Method [Line Items]</t>
        </is>
      </c>
    </row>
    <row r="48">
      <c r="A48" s="4" t="inlineStr">
        <is>
          <t>Exercise price</t>
        </is>
      </c>
      <c r="B48" s="5" t="n">
        <v>0</v>
      </c>
    </row>
    <row r="49">
      <c r="A49" s="4" t="inlineStr">
        <is>
          <t>May 30, 2019 Warrant Inducement Transaction [Member] | Discount Rate-Bond Equivalent Yield [Member]</t>
        </is>
      </c>
    </row>
    <row r="50">
      <c r="A50" s="3" t="inlineStr">
        <is>
          <t>Warrant Fair Value Black Scholes Method [Line Items]</t>
        </is>
      </c>
    </row>
    <row r="51">
      <c r="A51" s="4" t="inlineStr">
        <is>
          <t>Exercise price</t>
        </is>
      </c>
      <c r="B51" s="10" t="n">
        <v>2.05</v>
      </c>
    </row>
    <row r="52">
      <c r="A52" s="4" t="inlineStr">
        <is>
          <t>May 30, 2019 Warrant Inducement Transaction [Member] | Expected Life [Member]</t>
        </is>
      </c>
    </row>
    <row r="53">
      <c r="A53" s="3" t="inlineStr">
        <is>
          <t>Warrant Fair Value Black Scholes Method [Line Items]</t>
        </is>
      </c>
    </row>
    <row r="54">
      <c r="A54" s="4" t="inlineStr">
        <is>
          <t>Expected life (in years)</t>
        </is>
      </c>
      <c r="B54" s="4" t="inlineStr">
        <is>
          <t>5 years 6 months</t>
        </is>
      </c>
    </row>
    <row r="55">
      <c r="A55" s="4" t="inlineStr">
        <is>
          <t>May 30, 2019 Warrant Inducement Transaction [Member] | Expected Volatility [Member]</t>
        </is>
      </c>
    </row>
    <row r="56">
      <c r="A56" s="3" t="inlineStr">
        <is>
          <t>Warrant Fair Value Black Scholes Method [Line Items]</t>
        </is>
      </c>
    </row>
    <row r="57">
      <c r="A57" s="4" t="inlineStr">
        <is>
          <t>Exercise price</t>
        </is>
      </c>
      <c r="B57" s="11" t="n">
        <v>145.9</v>
      </c>
    </row>
    <row r="58">
      <c r="A58" s="4" t="inlineStr">
        <is>
          <t>January 10, 2020 Warrant Inducement Transaction [Member]</t>
        </is>
      </c>
    </row>
    <row r="59">
      <c r="A59" s="3" t="inlineStr">
        <is>
          <t>Warrant Fair Value Black Scholes Method [Line Items]</t>
        </is>
      </c>
    </row>
    <row r="60">
      <c r="A60" s="4" t="inlineStr">
        <is>
          <t>Beginning stock price</t>
        </is>
      </c>
      <c r="B60" s="8" t="n">
        <v>0.3</v>
      </c>
    </row>
    <row r="61">
      <c r="A61" s="4" t="inlineStr">
        <is>
          <t>January 10, 2020 Warrant Inducement Transaction [Member] | Exercise Price [Member]</t>
        </is>
      </c>
    </row>
    <row r="62">
      <c r="A62" s="3" t="inlineStr">
        <is>
          <t>Warrant Fair Value Black Scholes Method [Line Items]</t>
        </is>
      </c>
    </row>
    <row r="63">
      <c r="A63" s="4" t="inlineStr">
        <is>
          <t>Exercise price</t>
        </is>
      </c>
      <c r="B63" s="12" t="n">
        <v>0.3495</v>
      </c>
    </row>
    <row r="64">
      <c r="A64" s="4" t="inlineStr">
        <is>
          <t>January 10, 2020 Warrant Inducement Transaction [Member] | Expected Dividend Yield [Member]</t>
        </is>
      </c>
    </row>
    <row r="65">
      <c r="A65" s="3" t="inlineStr">
        <is>
          <t>Warrant Fair Value Black Scholes Method [Line Items]</t>
        </is>
      </c>
    </row>
    <row r="66">
      <c r="A66" s="4" t="inlineStr">
        <is>
          <t>Exercise price</t>
        </is>
      </c>
      <c r="B66" s="5" t="n">
        <v>0</v>
      </c>
    </row>
    <row r="67">
      <c r="A67" s="4" t="inlineStr">
        <is>
          <t>January 10, 2020 Warrant Inducement Transaction [Member] | Discount Rate-Bond Equivalent Yield [Member]</t>
        </is>
      </c>
    </row>
    <row r="68">
      <c r="A68" s="3" t="inlineStr">
        <is>
          <t>Warrant Fair Value Black Scholes Method [Line Items]</t>
        </is>
      </c>
    </row>
    <row r="69">
      <c r="A69" s="4" t="inlineStr">
        <is>
          <t>Exercise price</t>
        </is>
      </c>
      <c r="B69" s="10" t="n">
        <v>1.66</v>
      </c>
    </row>
    <row r="70">
      <c r="A70" s="4" t="inlineStr">
        <is>
          <t>January 10, 2020 Warrant Inducement Transaction [Member] | Expected Life [Member]</t>
        </is>
      </c>
    </row>
    <row r="71">
      <c r="A71" s="3" t="inlineStr">
        <is>
          <t>Warrant Fair Value Black Scholes Method [Line Items]</t>
        </is>
      </c>
    </row>
    <row r="72">
      <c r="A72" s="4" t="inlineStr">
        <is>
          <t>Expected life (in years)</t>
        </is>
      </c>
      <c r="B72" s="4" t="inlineStr">
        <is>
          <t>5 years 6 months</t>
        </is>
      </c>
    </row>
    <row r="73">
      <c r="A73" s="4" t="inlineStr">
        <is>
          <t>January 10, 2020 Warrant Inducement Transaction [Member] | Expected Volatility [Member]</t>
        </is>
      </c>
    </row>
    <row r="74">
      <c r="A74" s="3" t="inlineStr">
        <is>
          <t>Warrant Fair Value Black Scholes Method [Line Items]</t>
        </is>
      </c>
    </row>
    <row r="75">
      <c r="A75" s="4" t="inlineStr">
        <is>
          <t>Exercise price</t>
        </is>
      </c>
      <c r="B75" s="10" t="n">
        <v>150.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Fixed Assets and Accrued Liabilities (Detail) - USD ($)</t>
        </is>
      </c>
      <c r="B1" s="2" t="inlineStr">
        <is>
          <t>Jun. 30, 2020</t>
        </is>
      </c>
      <c r="C1" s="2" t="inlineStr">
        <is>
          <t>Dec. 31, 2019</t>
        </is>
      </c>
    </row>
    <row r="2">
      <c r="A2" s="3" t="inlineStr">
        <is>
          <t>Fixed Assets</t>
        </is>
      </c>
    </row>
    <row r="3">
      <c r="A3" s="4" t="inlineStr">
        <is>
          <t>Machinery and equipment</t>
        </is>
      </c>
      <c r="B3" s="6" t="n">
        <v>2925530</v>
      </c>
      <c r="C3" s="6" t="n">
        <v>2857538</v>
      </c>
    </row>
    <row r="4">
      <c r="A4" s="4" t="inlineStr">
        <is>
          <t>Furniture and office equipment</t>
        </is>
      </c>
      <c r="B4" s="5" t="n">
        <v>156987</v>
      </c>
      <c r="C4" s="5" t="n">
        <v>156987</v>
      </c>
    </row>
    <row r="5">
      <c r="A5" s="4" t="inlineStr">
        <is>
          <t>Computer equipment and software</t>
        </is>
      </c>
      <c r="B5" s="5" t="n">
        <v>1552891</v>
      </c>
      <c r="C5" s="5" t="n">
        <v>1552891</v>
      </c>
    </row>
    <row r="6">
      <c r="A6" s="4" t="inlineStr">
        <is>
          <t>Leasehold improvements</t>
        </is>
      </c>
      <c r="B6" s="5" t="n">
        <v>570173</v>
      </c>
      <c r="C6" s="5" t="n">
        <v>570173</v>
      </c>
    </row>
    <row r="7">
      <c r="A7" s="4" t="inlineStr">
        <is>
          <t>Construction in process</t>
        </is>
      </c>
      <c r="B7" s="5" t="n">
        <v>570208</v>
      </c>
      <c r="C7" s="5" t="n">
        <v>625038</v>
      </c>
    </row>
    <row r="8">
      <c r="A8" s="4" t="inlineStr">
        <is>
          <t>Total fixed assets, gross</t>
        </is>
      </c>
      <c r="B8" s="5" t="n">
        <v>5775789</v>
      </c>
      <c r="C8" s="5" t="n">
        <v>5762627</v>
      </c>
    </row>
    <row r="9">
      <c r="A9" s="4" t="inlineStr">
        <is>
          <t>Less accumulated depreciation and amortization</t>
        </is>
      </c>
      <c r="B9" s="5" t="n">
        <v>-4439063</v>
      </c>
      <c r="C9" s="5" t="n">
        <v>-4258297</v>
      </c>
    </row>
    <row r="10">
      <c r="A10" s="4" t="inlineStr">
        <is>
          <t>Total fixed assets, net</t>
        </is>
      </c>
      <c r="B10" s="5" t="n">
        <v>1336726</v>
      </c>
      <c r="C10" s="5" t="n">
        <v>1504330</v>
      </c>
    </row>
    <row r="11">
      <c r="A11" s="3" t="inlineStr">
        <is>
          <t>Accrued Liabilities</t>
        </is>
      </c>
    </row>
    <row r="12">
      <c r="A12" s="4" t="inlineStr">
        <is>
          <t>Accrued payroll</t>
        </is>
      </c>
      <c r="B12" s="5" t="n">
        <v>312306</v>
      </c>
      <c r="C12" s="5" t="n">
        <v>298855</v>
      </c>
    </row>
    <row r="13">
      <c r="A13" s="4" t="inlineStr">
        <is>
          <t>Accrued vacation</t>
        </is>
      </c>
      <c r="B13" s="5" t="n">
        <v>799203</v>
      </c>
      <c r="C13" s="5" t="n">
        <v>622792</v>
      </c>
    </row>
    <row r="14">
      <c r="A14" s="4" t="inlineStr">
        <is>
          <t>Accrued bonuses</t>
        </is>
      </c>
      <c r="B14" s="5" t="n">
        <v>525034</v>
      </c>
      <c r="C14" s="5" t="n">
        <v>748742</v>
      </c>
    </row>
    <row r="15">
      <c r="A15" s="4" t="inlineStr">
        <is>
          <t>Accrued sales commissions</t>
        </is>
      </c>
      <c r="B15" s="5" t="n">
        <v>88546</v>
      </c>
      <c r="C15" s="5" t="n">
        <v>89562</v>
      </c>
    </row>
    <row r="16">
      <c r="A16" s="4" t="inlineStr">
        <is>
          <t>Accrued other</t>
        </is>
      </c>
      <c r="B16" s="5" t="n">
        <v>146709</v>
      </c>
      <c r="C16" s="5" t="n">
        <v>220253</v>
      </c>
    </row>
    <row r="17">
      <c r="A17" s="4" t="inlineStr">
        <is>
          <t>Total accrued liabilities</t>
        </is>
      </c>
      <c r="B17" s="6" t="n">
        <v>1871798</v>
      </c>
      <c r="C17" s="6" t="n">
        <v>19802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8" customWidth="1" min="2" max="2"/>
    <col width="24" customWidth="1" min="3" max="3"/>
    <col width="21" customWidth="1" min="4" max="4"/>
    <col width="23" customWidth="1" min="5" max="5"/>
    <col width="25" customWidth="1" min="6" max="6"/>
    <col width="23" customWidth="1" min="7" max="7"/>
    <col width="23" customWidth="1" min="8" max="8"/>
    <col width="23" customWidth="1" min="9" max="9"/>
    <col width="25" customWidth="1" min="10" max="10"/>
    <col width="21" customWidth="1" min="11" max="11"/>
    <col width="25" customWidth="1" min="12" max="12"/>
    <col width="21" customWidth="1" min="13" max="13"/>
    <col width="21" customWidth="1" min="14" max="14"/>
    <col width="21" customWidth="1" min="15" max="15"/>
    <col width="21" customWidth="1" min="16" max="16"/>
  </cols>
  <sheetData>
    <row r="1">
      <c r="A1" s="1" t="inlineStr">
        <is>
          <t>Leases - Additional Information (Detail)</t>
        </is>
      </c>
      <c r="B1" s="2" t="inlineStr">
        <is>
          <t>Jun. 05, 2020</t>
        </is>
      </c>
      <c r="C1" s="2" t="inlineStr">
        <is>
          <t>Jun. 01, 2020USD ($)ft²</t>
        </is>
      </c>
      <c r="D1" s="2" t="inlineStr">
        <is>
          <t>Feb. 01, 2019USD ($)</t>
        </is>
      </c>
      <c r="E1" s="2" t="inlineStr">
        <is>
          <t>Jan. 31, 2019USD ($)mo</t>
        </is>
      </c>
      <c r="F1" s="2" t="inlineStr">
        <is>
          <t>Jun. 30, 2020USD ($)mo</t>
        </is>
      </c>
      <c r="G1" s="2" t="inlineStr">
        <is>
          <t>Apr. 30, 2020USD ($)mo</t>
        </is>
      </c>
      <c r="H1" s="2" t="inlineStr">
        <is>
          <t>Mar. 31, 2020USD ($)mo</t>
        </is>
      </c>
      <c r="I1" s="2" t="inlineStr">
        <is>
          <t>Feb. 29, 2020USD ($)mo</t>
        </is>
      </c>
      <c r="J1" s="2" t="inlineStr">
        <is>
          <t>Jun. 30, 2020USD ($)</t>
        </is>
      </c>
      <c r="K1" s="2" t="inlineStr">
        <is>
          <t>Jun. 30, 2019USD ($)</t>
        </is>
      </c>
      <c r="L1" s="2" t="inlineStr">
        <is>
          <t>Jun. 30, 2020USD ($)</t>
        </is>
      </c>
      <c r="M1" s="2" t="inlineStr">
        <is>
          <t>Jun. 30, 2019USD ($)</t>
        </is>
      </c>
      <c r="N1" s="2" t="inlineStr">
        <is>
          <t>Dec. 31, 2019USD ($)</t>
        </is>
      </c>
      <c r="O1" s="2" t="inlineStr">
        <is>
          <t>Jan. 01, 2019USD ($)</t>
        </is>
      </c>
      <c r="P1" s="2" t="inlineStr">
        <is>
          <t>Dec. 31, 2018USD ($)</t>
        </is>
      </c>
    </row>
    <row r="2">
      <c r="A2" s="3" t="inlineStr">
        <is>
          <t>Leases [Line Items]</t>
        </is>
      </c>
    </row>
    <row r="3">
      <c r="A3" s="4" t="inlineStr">
        <is>
          <t>Finance lease right-of-use assets</t>
        </is>
      </c>
      <c r="F3" s="6" t="n">
        <v>2035610</v>
      </c>
      <c r="J3" s="6" t="n">
        <v>2035610</v>
      </c>
      <c r="L3" s="6" t="n">
        <v>2035610</v>
      </c>
      <c r="N3" s="6" t="n">
        <v>1606387</v>
      </c>
    </row>
    <row r="4">
      <c r="A4" s="4" t="inlineStr">
        <is>
          <t>Total proceeds from equipment financing commitment</t>
        </is>
      </c>
      <c r="D4" s="6" t="n">
        <v>149000</v>
      </c>
      <c r="F4" s="6" t="n">
        <v>334000</v>
      </c>
      <c r="G4" s="6" t="n">
        <v>161000</v>
      </c>
      <c r="H4" s="6" t="n">
        <v>11000</v>
      </c>
      <c r="I4" s="6" t="n">
        <v>197000</v>
      </c>
    </row>
    <row r="5">
      <c r="A5" s="4" t="inlineStr">
        <is>
          <t>Finance lease transaction, frequency of payments</t>
        </is>
      </c>
      <c r="E5" s="4" t="inlineStr">
        <is>
          <t>monthly</t>
        </is>
      </c>
      <c r="F5" s="4" t="inlineStr">
        <is>
          <t>monthly</t>
        </is>
      </c>
      <c r="G5" s="4" t="inlineStr">
        <is>
          <t>monthly</t>
        </is>
      </c>
      <c r="H5" s="4" t="inlineStr">
        <is>
          <t>monthly</t>
        </is>
      </c>
      <c r="I5" s="4" t="inlineStr">
        <is>
          <t>monthly</t>
        </is>
      </c>
    </row>
    <row r="6">
      <c r="A6" s="4" t="inlineStr">
        <is>
          <t>Finance lease transaction, number of installments payments | mo</t>
        </is>
      </c>
      <c r="E6" s="5" t="n">
        <v>36</v>
      </c>
      <c r="G6" s="5" t="n">
        <v>60</v>
      </c>
      <c r="H6" s="5" t="n">
        <v>48</v>
      </c>
    </row>
    <row r="7">
      <c r="A7" s="4" t="inlineStr">
        <is>
          <t>Finance lease transaction, monthly installments of principal and interest payments</t>
        </is>
      </c>
      <c r="E7" s="6" t="n">
        <v>5013</v>
      </c>
      <c r="F7" s="6" t="n">
        <v>8966</v>
      </c>
      <c r="G7" s="6" t="n">
        <v>3337</v>
      </c>
      <c r="H7" s="6" t="n">
        <v>288</v>
      </c>
      <c r="I7" s="6" t="n">
        <v>4532</v>
      </c>
    </row>
    <row r="8">
      <c r="A8" s="4" t="inlineStr">
        <is>
          <t>Finance lease transaction, total amount to be repaid</t>
        </is>
      </c>
      <c r="E8" s="6" t="n">
        <v>180000</v>
      </c>
      <c r="F8" s="6" t="n">
        <v>469000</v>
      </c>
      <c r="G8" s="6" t="n">
        <v>185000</v>
      </c>
      <c r="H8" s="6" t="n">
        <v>14000</v>
      </c>
      <c r="I8" s="6" t="n">
        <v>265000</v>
      </c>
      <c r="J8" s="5" t="n">
        <v>469000</v>
      </c>
      <c r="L8" s="5" t="n">
        <v>469000</v>
      </c>
    </row>
    <row r="9">
      <c r="A9" s="4" t="inlineStr">
        <is>
          <t>Finance lease transaction, commitment period</t>
        </is>
      </c>
      <c r="E9" s="4" t="inlineStr">
        <is>
          <t>2022-02</t>
        </is>
      </c>
      <c r="F9" s="4" t="inlineStr">
        <is>
          <t>2025-06</t>
        </is>
      </c>
      <c r="G9" s="4" t="inlineStr">
        <is>
          <t>2025-03</t>
        </is>
      </c>
      <c r="H9" s="4" t="inlineStr">
        <is>
          <t>2024-02</t>
        </is>
      </c>
      <c r="I9" s="4" t="inlineStr">
        <is>
          <t>2025-01</t>
        </is>
      </c>
    </row>
    <row r="10">
      <c r="A10" s="4" t="inlineStr">
        <is>
          <t>Operating lease monthly payments</t>
        </is>
      </c>
      <c r="L10" s="5" t="n">
        <v>732973</v>
      </c>
      <c r="M10" s="6" t="n">
        <v>711624</v>
      </c>
    </row>
    <row r="11">
      <c r="A11" s="4" t="inlineStr">
        <is>
          <t>Operating lease, right-of-use asset</t>
        </is>
      </c>
      <c r="F11" s="6" t="n">
        <v>587839</v>
      </c>
      <c r="J11" s="5" t="n">
        <v>587839</v>
      </c>
      <c r="L11" s="5" t="n">
        <v>587839</v>
      </c>
      <c r="N11" s="6" t="n">
        <v>729330</v>
      </c>
    </row>
    <row r="12">
      <c r="A12" s="4" t="inlineStr">
        <is>
          <t>Operating lease liability</t>
        </is>
      </c>
      <c r="F12" s="6" t="n">
        <v>603999</v>
      </c>
      <c r="J12" s="6" t="n">
        <v>603999</v>
      </c>
      <c r="L12" s="6" t="n">
        <v>603999</v>
      </c>
    </row>
    <row r="13">
      <c r="A13" s="4" t="inlineStr">
        <is>
          <t>Finance lease, weighted average remaining lease term</t>
        </is>
      </c>
      <c r="F13" s="4" t="inlineStr">
        <is>
          <t>3 years 4 months 28 days</t>
        </is>
      </c>
      <c r="J13" s="4" t="inlineStr">
        <is>
          <t>3 years 4 months 28 days</t>
        </is>
      </c>
      <c r="L13" s="4" t="inlineStr">
        <is>
          <t>3 years 4 months 28 days</t>
        </is>
      </c>
    </row>
    <row r="14">
      <c r="A14" s="4" t="inlineStr">
        <is>
          <t>Operating lease, weighted average remaining lease term</t>
        </is>
      </c>
      <c r="F14" s="4" t="inlineStr">
        <is>
          <t>1 month 2 days</t>
        </is>
      </c>
      <c r="J14" s="4" t="inlineStr">
        <is>
          <t>1 month 2 days</t>
        </is>
      </c>
      <c r="L14" s="4" t="inlineStr">
        <is>
          <t>1 month 2 days</t>
        </is>
      </c>
    </row>
    <row r="15">
      <c r="A15" s="4" t="inlineStr">
        <is>
          <t>Finance lease, weighted average discount rate, percent</t>
        </is>
      </c>
      <c r="F15" s="4" t="inlineStr">
        <is>
          <t>19.69%</t>
        </is>
      </c>
      <c r="J15" s="4" t="inlineStr">
        <is>
          <t>19.69%</t>
        </is>
      </c>
      <c r="L15" s="4" t="inlineStr">
        <is>
          <t>19.69%</t>
        </is>
      </c>
    </row>
    <row r="16">
      <c r="A16" s="4" t="inlineStr">
        <is>
          <t>Operating lease, weighted average discount rate, percent</t>
        </is>
      </c>
      <c r="F16" s="4" t="inlineStr">
        <is>
          <t>4.50%</t>
        </is>
      </c>
      <c r="J16" s="4" t="inlineStr">
        <is>
          <t>4.50%</t>
        </is>
      </c>
      <c r="L16" s="4" t="inlineStr">
        <is>
          <t>4.50%</t>
        </is>
      </c>
    </row>
    <row r="17">
      <c r="A17" s="4" t="inlineStr">
        <is>
          <t>Right of use assets in exchange for finance lease liabilities</t>
        </is>
      </c>
      <c r="L17" s="6" t="n">
        <v>703000</v>
      </c>
    </row>
    <row r="18">
      <c r="A18" s="4" t="inlineStr">
        <is>
          <t>ASC Topic 842 [Member]</t>
        </is>
      </c>
    </row>
    <row r="19">
      <c r="A19" s="3" t="inlineStr">
        <is>
          <t>Leases [Line Items]</t>
        </is>
      </c>
    </row>
    <row r="20">
      <c r="A20" s="4" t="inlineStr">
        <is>
          <t>Finance lease right-of-use assets</t>
        </is>
      </c>
      <c r="O20" s="6" t="n">
        <v>1400000</v>
      </c>
    </row>
    <row r="21">
      <c r="A21" s="4" t="inlineStr">
        <is>
          <t>Financed equipment</t>
        </is>
      </c>
      <c r="F21" s="6" t="n">
        <v>3917000</v>
      </c>
      <c r="J21" s="6" t="n">
        <v>3917000</v>
      </c>
      <c r="L21" s="5" t="n">
        <v>3917000</v>
      </c>
      <c r="P21" s="6" t="n">
        <v>3125000</v>
      </c>
    </row>
    <row r="22">
      <c r="A22" s="4" t="inlineStr">
        <is>
          <t>Accumulated depreciation related to equipment under finance leases</t>
        </is>
      </c>
      <c r="F22" s="5" t="n">
        <v>1885000</v>
      </c>
      <c r="J22" s="5" t="n">
        <v>1885000</v>
      </c>
      <c r="L22" s="5" t="n">
        <v>1885000</v>
      </c>
      <c r="P22" s="6" t="n">
        <v>1606000</v>
      </c>
    </row>
    <row r="23">
      <c r="A23" s="4" t="inlineStr">
        <is>
          <t>Depreciation expense related to equipment under finance leases</t>
        </is>
      </c>
      <c r="J23" s="5" t="n">
        <v>130000</v>
      </c>
      <c r="K23" s="6" t="n">
        <v>89000</v>
      </c>
      <c r="L23" s="6" t="n">
        <v>274000</v>
      </c>
      <c r="M23" s="6" t="n">
        <v>231000</v>
      </c>
    </row>
    <row r="24">
      <c r="A24" s="4" t="inlineStr">
        <is>
          <t>Operating lease transaction, frequency of payments</t>
        </is>
      </c>
      <c r="L24" s="4" t="inlineStr">
        <is>
          <t>monthly cash payment</t>
        </is>
      </c>
    </row>
    <row r="25">
      <c r="A25" s="4" t="inlineStr">
        <is>
          <t>Operating lease monthly payments</t>
        </is>
      </c>
      <c r="L25" s="6" t="n">
        <v>120000</v>
      </c>
    </row>
    <row r="26">
      <c r="A26" s="4" t="inlineStr">
        <is>
          <t>Operating lease term</t>
        </is>
      </c>
      <c r="L26" s="4" t="inlineStr">
        <is>
          <t>Jul. 31,
		2020</t>
        </is>
      </c>
    </row>
    <row r="27">
      <c r="A27" s="4" t="inlineStr">
        <is>
          <t>Operating lease, right-of-use asset</t>
        </is>
      </c>
      <c r="F27" s="5" t="n">
        <v>1900000</v>
      </c>
      <c r="J27" s="5" t="n">
        <v>1900000</v>
      </c>
      <c r="L27" s="6" t="n">
        <v>1900000</v>
      </c>
      <c r="O27" s="5" t="n">
        <v>1930000</v>
      </c>
    </row>
    <row r="28">
      <c r="A28" s="4" t="inlineStr">
        <is>
          <t>Operating lease liability</t>
        </is>
      </c>
      <c r="O28" s="6" t="n">
        <v>2201000</v>
      </c>
    </row>
    <row r="29">
      <c r="A29" s="4" t="inlineStr">
        <is>
          <t>Operating lease incremental borrowing rate</t>
        </is>
      </c>
      <c r="O29" s="4" t="inlineStr">
        <is>
          <t>4.50%</t>
        </is>
      </c>
    </row>
    <row r="30">
      <c r="A30" s="4" t="inlineStr">
        <is>
          <t>ASC Topic 842 [Member] | Net Machinery and Equipment [Member]</t>
        </is>
      </c>
    </row>
    <row r="31">
      <c r="A31" s="3" t="inlineStr">
        <is>
          <t>Leases [Line Items]</t>
        </is>
      </c>
    </row>
    <row r="32">
      <c r="A32" s="4" t="inlineStr">
        <is>
          <t>Finance lease right-of-use assets</t>
        </is>
      </c>
      <c r="F32" s="5" t="n">
        <v>1400000</v>
      </c>
      <c r="J32" s="5" t="n">
        <v>1400000</v>
      </c>
      <c r="L32" s="5" t="n">
        <v>1400000</v>
      </c>
      <c r="O32" s="6" t="n">
        <v>1400000</v>
      </c>
    </row>
    <row r="33">
      <c r="A33" s="4" t="inlineStr">
        <is>
          <t>ASC Topic 842 [Member] | San Diego, California [Member]</t>
        </is>
      </c>
    </row>
    <row r="34">
      <c r="A34" s="3" t="inlineStr">
        <is>
          <t>Leases [Line Items]</t>
        </is>
      </c>
    </row>
    <row r="35">
      <c r="A35" s="4" t="inlineStr">
        <is>
          <t>Operating lease monthly payments</t>
        </is>
      </c>
      <c r="C35" s="6" t="n">
        <v>128000</v>
      </c>
    </row>
    <row r="36">
      <c r="A36" s="4" t="inlineStr">
        <is>
          <t>Operating lease, right-of-use asset</t>
        </is>
      </c>
      <c r="F36" s="5" t="n">
        <v>482000</v>
      </c>
      <c r="J36" s="5" t="n">
        <v>482000</v>
      </c>
      <c r="L36" s="5" t="n">
        <v>482000</v>
      </c>
    </row>
    <row r="37">
      <c r="A37" s="4" t="inlineStr">
        <is>
          <t>Operating lease liability</t>
        </is>
      </c>
      <c r="F37" s="6" t="n">
        <v>482000</v>
      </c>
      <c r="J37" s="6" t="n">
        <v>482000</v>
      </c>
      <c r="L37" s="6" t="n">
        <v>482000</v>
      </c>
    </row>
    <row r="38">
      <c r="A38" s="4" t="inlineStr">
        <is>
          <t>Lessee, operating lease, option to extend</t>
        </is>
      </c>
      <c r="B38" s="4" t="inlineStr">
        <is>
          <t>November 30, 2020</t>
        </is>
      </c>
      <c r="F38" s="4" t="inlineStr">
        <is>
          <t>November 2020</t>
        </is>
      </c>
    </row>
    <row r="39">
      <c r="A39" s="4" t="inlineStr">
        <is>
          <t>Lessee, operating lease, existence of option to extend</t>
        </is>
      </c>
      <c r="B39" s="4" t="inlineStr">
        <is>
          <t>true</t>
        </is>
      </c>
      <c r="F39" s="4" t="inlineStr">
        <is>
          <t>true</t>
        </is>
      </c>
    </row>
    <row r="40">
      <c r="A40" s="4" t="inlineStr">
        <is>
          <t>Lease agreement | ft²</t>
        </is>
      </c>
      <c r="C40" s="5" t="n">
        <v>39000</v>
      </c>
    </row>
    <row r="41">
      <c r="A41" s="4" t="inlineStr">
        <is>
          <t>Lessee, operating lease, term of contract</t>
        </is>
      </c>
      <c r="C41" s="4" t="inlineStr">
        <is>
          <t>127 months</t>
        </is>
      </c>
    </row>
    <row r="42">
      <c r="A42" s="4" t="inlineStr">
        <is>
          <t>Initial monthly lease payments</t>
        </is>
      </c>
      <c r="C42" s="6" t="n">
        <v>111000</v>
      </c>
    </row>
    <row r="43">
      <c r="A43" s="4" t="inlineStr">
        <is>
          <t>Minimum [Member]</t>
        </is>
      </c>
    </row>
    <row r="44">
      <c r="A44" s="3" t="inlineStr">
        <is>
          <t>Leases [Line Items]</t>
        </is>
      </c>
    </row>
    <row r="45">
      <c r="A45" s="4" t="inlineStr">
        <is>
          <t>Finance lease transaction, number of installments payments | mo</t>
        </is>
      </c>
      <c r="F45" s="5" t="n">
        <v>36</v>
      </c>
      <c r="I45" s="5" t="n">
        <v>48</v>
      </c>
    </row>
    <row r="46">
      <c r="A46" s="4" t="inlineStr">
        <is>
          <t>Minimum [Member] | ASC Topic 842 [Member]</t>
        </is>
      </c>
    </row>
    <row r="47">
      <c r="A47" s="3" t="inlineStr">
        <is>
          <t>Leases [Line Items]</t>
        </is>
      </c>
    </row>
    <row r="48">
      <c r="A48" s="4" t="inlineStr">
        <is>
          <t>Financed equipment useful life</t>
        </is>
      </c>
      <c r="F48" s="4" t="inlineStr">
        <is>
          <t>3 years</t>
        </is>
      </c>
      <c r="J48" s="4" t="inlineStr">
        <is>
          <t>3 years</t>
        </is>
      </c>
      <c r="L48" s="4" t="inlineStr">
        <is>
          <t>3 years</t>
        </is>
      </c>
    </row>
    <row r="49">
      <c r="A49" s="4" t="inlineStr">
        <is>
          <t>Maximum [Member]</t>
        </is>
      </c>
    </row>
    <row r="50">
      <c r="A50" s="3" t="inlineStr">
        <is>
          <t>Leases [Line Items]</t>
        </is>
      </c>
    </row>
    <row r="51">
      <c r="A51" s="4" t="inlineStr">
        <is>
          <t>Finance lease transaction, number of installments payments | mo</t>
        </is>
      </c>
      <c r="F51" s="5" t="n">
        <v>60</v>
      </c>
      <c r="I51" s="5" t="n">
        <v>60</v>
      </c>
    </row>
    <row r="52">
      <c r="A52" s="4" t="inlineStr">
        <is>
          <t>Maximum [Member] | ASC Topic 842 [Member]</t>
        </is>
      </c>
    </row>
    <row r="53">
      <c r="A53" s="3" t="inlineStr">
        <is>
          <t>Leases [Line Items]</t>
        </is>
      </c>
    </row>
    <row r="54">
      <c r="A54" s="4" t="inlineStr">
        <is>
          <t>Financed equipment useful life</t>
        </is>
      </c>
      <c r="F54" s="4" t="inlineStr">
        <is>
          <t>7 years</t>
        </is>
      </c>
      <c r="J54" s="4" t="inlineStr">
        <is>
          <t>7 years</t>
        </is>
      </c>
      <c r="L54" s="4" t="inlineStr">
        <is>
          <t>7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Schedule of Right-Of-Use Lease Assets (Detail) - USD ($)</t>
        </is>
      </c>
      <c r="B1" s="2" t="inlineStr">
        <is>
          <t>Jun. 30, 2020</t>
        </is>
      </c>
      <c r="C1" s="2" t="inlineStr">
        <is>
          <t>Dec. 31, 2019</t>
        </is>
      </c>
    </row>
    <row r="2">
      <c r="A2" s="3" t="inlineStr">
        <is>
          <t>Lease right-of-use assets:</t>
        </is>
      </c>
    </row>
    <row r="3">
      <c r="A3" s="4" t="inlineStr">
        <is>
          <t>Operating</t>
        </is>
      </c>
      <c r="B3" s="6" t="n">
        <v>587839</v>
      </c>
      <c r="C3" s="6" t="n">
        <v>729330</v>
      </c>
    </row>
    <row r="4">
      <c r="A4" s="4" t="inlineStr">
        <is>
          <t>Finance</t>
        </is>
      </c>
      <c r="B4" s="5" t="n">
        <v>2035610</v>
      </c>
      <c r="C4" s="5" t="n">
        <v>1606387</v>
      </c>
    </row>
    <row r="5">
      <c r="A5" s="4" t="inlineStr">
        <is>
          <t>Total</t>
        </is>
      </c>
      <c r="B5" s="6" t="n">
        <v>2623449</v>
      </c>
      <c r="C5" s="6" t="n">
        <v>23357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urrent Portion of Operating and Finance Lease Liabilities (Detail) - USD ($)</t>
        </is>
      </c>
      <c r="B1" s="2" t="inlineStr">
        <is>
          <t>Jun. 30, 2020</t>
        </is>
      </c>
      <c r="C1" s="2" t="inlineStr">
        <is>
          <t>Dec. 31, 2019</t>
        </is>
      </c>
    </row>
    <row r="2">
      <c r="A2" s="3" t="inlineStr">
        <is>
          <t>Current portion of lease liability:</t>
        </is>
      </c>
    </row>
    <row r="3">
      <c r="A3" s="4" t="inlineStr">
        <is>
          <t>Operating</t>
        </is>
      </c>
      <c r="B3" s="6" t="n">
        <v>603999</v>
      </c>
      <c r="C3" s="6" t="n">
        <v>842452</v>
      </c>
    </row>
    <row r="4">
      <c r="A4" s="4" t="inlineStr">
        <is>
          <t>Finance</t>
        </is>
      </c>
      <c r="B4" s="5" t="n">
        <v>787361</v>
      </c>
      <c r="C4" s="5" t="n">
        <v>724329</v>
      </c>
    </row>
    <row r="5">
      <c r="A5" s="4" t="inlineStr">
        <is>
          <t>Total</t>
        </is>
      </c>
      <c r="B5" s="6" t="n">
        <v>1391360</v>
      </c>
      <c r="C5" s="6" t="n">
        <v>15667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s</t>
        </is>
      </c>
      <c r="B4" s="6" t="n">
        <v>917471</v>
      </c>
      <c r="C4" s="6" t="n">
        <v>1191323</v>
      </c>
      <c r="D4" s="6" t="n">
        <v>2364020</v>
      </c>
      <c r="E4" s="6" t="n">
        <v>2215562</v>
      </c>
    </row>
    <row r="5">
      <c r="A5" s="3" t="inlineStr">
        <is>
          <t>Costs and expenses:</t>
        </is>
      </c>
    </row>
    <row r="6">
      <c r="A6" s="4" t="inlineStr">
        <is>
          <t>Cost of revenues</t>
        </is>
      </c>
      <c r="B6" s="5" t="n">
        <v>2517902</v>
      </c>
      <c r="C6" s="5" t="n">
        <v>2673323</v>
      </c>
      <c r="D6" s="5" t="n">
        <v>5464760</v>
      </c>
      <c r="E6" s="5" t="n">
        <v>5272687</v>
      </c>
    </row>
    <row r="7">
      <c r="A7" s="4" t="inlineStr">
        <is>
          <t>Research and development expenses</t>
        </is>
      </c>
      <c r="B7" s="5" t="n">
        <v>1588716</v>
      </c>
      <c r="C7" s="5" t="n">
        <v>1148280</v>
      </c>
      <c r="D7" s="5" t="n">
        <v>2901392</v>
      </c>
      <c r="E7" s="5" t="n">
        <v>2371571</v>
      </c>
    </row>
    <row r="8">
      <c r="A8" s="4" t="inlineStr">
        <is>
          <t>General and administrative expenses</t>
        </is>
      </c>
      <c r="B8" s="5" t="n">
        <v>1911239</v>
      </c>
      <c r="C8" s="5" t="n">
        <v>1676310</v>
      </c>
      <c r="D8" s="5" t="n">
        <v>3815672</v>
      </c>
      <c r="E8" s="5" t="n">
        <v>3358147</v>
      </c>
    </row>
    <row r="9">
      <c r="A9" s="4" t="inlineStr">
        <is>
          <t>Sales and marketing expenses</t>
        </is>
      </c>
      <c r="B9" s="5" t="n">
        <v>1333271</v>
      </c>
      <c r="C9" s="5" t="n">
        <v>1614732</v>
      </c>
      <c r="D9" s="5" t="n">
        <v>2798386</v>
      </c>
      <c r="E9" s="5" t="n">
        <v>2989292</v>
      </c>
    </row>
    <row r="10">
      <c r="A10" s="4" t="inlineStr">
        <is>
          <t>Total costs and expenses</t>
        </is>
      </c>
      <c r="B10" s="5" t="n">
        <v>7351128</v>
      </c>
      <c r="C10" s="5" t="n">
        <v>7112645</v>
      </c>
      <c r="D10" s="5" t="n">
        <v>14980210</v>
      </c>
      <c r="E10" s="5" t="n">
        <v>13991697</v>
      </c>
    </row>
    <row r="11">
      <c r="A11" s="4" t="inlineStr">
        <is>
          <t>Loss from operations</t>
        </is>
      </c>
      <c r="B11" s="5" t="n">
        <v>-6433657</v>
      </c>
      <c r="C11" s="5" t="n">
        <v>-5921322</v>
      </c>
      <c r="D11" s="5" t="n">
        <v>-12616190</v>
      </c>
      <c r="E11" s="5" t="n">
        <v>-11776135</v>
      </c>
    </row>
    <row r="12">
      <c r="A12" s="3" t="inlineStr">
        <is>
          <t>Other income/ (expense):</t>
        </is>
      </c>
    </row>
    <row r="13">
      <c r="A13" s="4" t="inlineStr">
        <is>
          <t>Interest expense</t>
        </is>
      </c>
      <c r="B13" s="5" t="n">
        <v>-55646</v>
      </c>
      <c r="C13" s="5" t="n">
        <v>-63574</v>
      </c>
      <c r="D13" s="5" t="n">
        <v>-112342</v>
      </c>
      <c r="E13" s="5" t="n">
        <v>-125548</v>
      </c>
    </row>
    <row r="14">
      <c r="A14" s="4" t="inlineStr">
        <is>
          <t>Warrant inducement expense</t>
        </is>
      </c>
      <c r="C14" s="5" t="n">
        <v>-1831116</v>
      </c>
      <c r="D14" s="5" t="n">
        <v>-2102109</v>
      </c>
      <c r="E14" s="5" t="n">
        <v>-1831116</v>
      </c>
    </row>
    <row r="15">
      <c r="A15" s="4" t="inlineStr">
        <is>
          <t>Total other income/ (expense):</t>
        </is>
      </c>
      <c r="B15" s="5" t="n">
        <v>-55646</v>
      </c>
      <c r="C15" s="5" t="n">
        <v>-1894690</v>
      </c>
      <c r="D15" s="5" t="n">
        <v>-2214451</v>
      </c>
      <c r="E15" s="5" t="n">
        <v>-1956664</v>
      </c>
    </row>
    <row r="16">
      <c r="A16" s="4" t="inlineStr">
        <is>
          <t>Loss before income taxes</t>
        </is>
      </c>
      <c r="B16" s="5" t="n">
        <v>-6489303</v>
      </c>
      <c r="C16" s="5" t="n">
        <v>-7816012</v>
      </c>
      <c r="D16" s="5" t="n">
        <v>-14830641</v>
      </c>
      <c r="E16" s="5" t="n">
        <v>-13732799</v>
      </c>
    </row>
    <row r="17">
      <c r="A17" s="4" t="inlineStr">
        <is>
          <t>Net loss and comprehensive loss</t>
        </is>
      </c>
      <c r="B17" s="5" t="n">
        <v>-6489303</v>
      </c>
      <c r="C17" s="5" t="n">
        <v>-7816012</v>
      </c>
      <c r="D17" s="5" t="n">
        <v>-14830641</v>
      </c>
      <c r="E17" s="5" t="n">
        <v>-13732799</v>
      </c>
    </row>
    <row r="18">
      <c r="A18" s="4" t="inlineStr">
        <is>
          <t>Deemed dividend related to warrants down round provision</t>
        </is>
      </c>
      <c r="D18" s="5" t="n">
        <v>-2774</v>
      </c>
      <c r="E18" s="5" t="n">
        <v>-99743</v>
      </c>
    </row>
    <row r="19">
      <c r="A19" s="4" t="inlineStr">
        <is>
          <t>Net loss attributable to common shareholders</t>
        </is>
      </c>
      <c r="B19" s="6" t="n">
        <v>-6489303</v>
      </c>
      <c r="C19" s="6" t="n">
        <v>-7816012</v>
      </c>
      <c r="D19" s="6" t="n">
        <v>-14833415</v>
      </c>
      <c r="E19" s="6" t="n">
        <v>-13832542</v>
      </c>
    </row>
    <row r="20">
      <c r="A20" s="3" t="inlineStr">
        <is>
          <t>Weighted-average shares outstanding used in computing net loss per share attributable to common shareholders:</t>
        </is>
      </c>
    </row>
    <row r="21">
      <c r="A21" s="4" t="inlineStr">
        <is>
          <t>Basic</t>
        </is>
      </c>
      <c r="B21" s="5" t="n">
        <v>127173744</v>
      </c>
      <c r="C21" s="5" t="n">
        <v>20466224</v>
      </c>
      <c r="D21" s="5" t="n">
        <v>103086834</v>
      </c>
      <c r="E21" s="5" t="n">
        <v>16670184</v>
      </c>
    </row>
    <row r="22">
      <c r="A22" s="4" t="inlineStr">
        <is>
          <t>Diluted</t>
        </is>
      </c>
      <c r="B22" s="5" t="n">
        <v>127173744</v>
      </c>
      <c r="C22" s="5" t="n">
        <v>20466224</v>
      </c>
      <c r="D22" s="5" t="n">
        <v>103086834</v>
      </c>
      <c r="E22" s="5" t="n">
        <v>16670184</v>
      </c>
    </row>
    <row r="23">
      <c r="A23" s="3" t="inlineStr">
        <is>
          <t>Net loss per common share:</t>
        </is>
      </c>
    </row>
    <row r="24">
      <c r="A24" s="4" t="inlineStr">
        <is>
          <t>Basic</t>
        </is>
      </c>
      <c r="B24" s="8" t="n">
        <v>-0.05</v>
      </c>
      <c r="C24" s="8" t="n">
        <v>-0.38</v>
      </c>
      <c r="D24" s="8" t="n">
        <v>-0.14</v>
      </c>
      <c r="E24" s="8" t="n">
        <v>-0.83</v>
      </c>
    </row>
    <row r="25">
      <c r="A25" s="4" t="inlineStr">
        <is>
          <t>Diluted</t>
        </is>
      </c>
      <c r="B25" s="8" t="n">
        <v>-0.05</v>
      </c>
      <c r="C25" s="8" t="n">
        <v>-0.38</v>
      </c>
      <c r="D25" s="8" t="n">
        <v>-0.14</v>
      </c>
      <c r="E25" s="8" t="n">
        <v>-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ong-Term Portion of Operating and Finance Lease Liabilities (Detail) - USD ($)</t>
        </is>
      </c>
      <c r="B1" s="2" t="inlineStr">
        <is>
          <t>Jun. 30, 2020</t>
        </is>
      </c>
      <c r="C1" s="2" t="inlineStr">
        <is>
          <t>Dec. 31, 2019</t>
        </is>
      </c>
    </row>
    <row r="2">
      <c r="A2" s="3" t="inlineStr">
        <is>
          <t>Long-term portion of lease liability:</t>
        </is>
      </c>
    </row>
    <row r="3">
      <c r="A3" s="4" t="inlineStr">
        <is>
          <t>Finance</t>
        </is>
      </c>
      <c r="B3" s="6" t="n">
        <v>1301910</v>
      </c>
      <c r="C3" s="6" t="n">
        <v>973189</v>
      </c>
    </row>
    <row r="4">
      <c r="A4" s="4" t="inlineStr">
        <is>
          <t>Total</t>
        </is>
      </c>
      <c r="B4" s="6" t="n">
        <v>1301910</v>
      </c>
      <c r="C4" s="6" t="n">
        <v>9731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Schedule of Lease Expense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lease cost</t>
        </is>
      </c>
    </row>
    <row r="4">
      <c r="A4" s="4" t="inlineStr">
        <is>
          <t>Amortization of right-of-use assets</t>
        </is>
      </c>
      <c r="B4" s="6" t="n">
        <v>129576</v>
      </c>
      <c r="C4" s="6" t="n">
        <v>119599</v>
      </c>
      <c r="D4" s="6" t="n">
        <v>274106</v>
      </c>
      <c r="E4" s="6" t="n">
        <v>229929</v>
      </c>
    </row>
    <row r="5">
      <c r="A5" s="4" t="inlineStr">
        <is>
          <t>Interest on lease liabilities</t>
        </is>
      </c>
      <c r="B5" s="5" t="n">
        <v>50975</v>
      </c>
      <c r="C5" s="5" t="n">
        <v>63574</v>
      </c>
      <c r="D5" s="5" t="n">
        <v>107672</v>
      </c>
      <c r="E5" s="5" t="n">
        <v>125548</v>
      </c>
    </row>
    <row r="6">
      <c r="A6" s="4" t="inlineStr">
        <is>
          <t>Operating lease cost</t>
        </is>
      </c>
      <c r="B6" s="5" t="n">
        <v>318005</v>
      </c>
      <c r="C6" s="5" t="n">
        <v>318005</v>
      </c>
      <c r="D6" s="5" t="n">
        <v>636010</v>
      </c>
      <c r="E6" s="5" t="n">
        <v>636010</v>
      </c>
    </row>
    <row r="7">
      <c r="A7" s="4" t="inlineStr">
        <is>
          <t>Total</t>
        </is>
      </c>
      <c r="B7" s="6" t="n">
        <v>498556</v>
      </c>
      <c r="C7" s="6" t="n">
        <v>501178</v>
      </c>
      <c r="D7" s="6" t="n">
        <v>1017788</v>
      </c>
      <c r="E7" s="6" t="n">
        <v>99148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s - Schedule of Remaining Future Minimum Lease Payments for Finance and Operating Leases (Detail)</t>
        </is>
      </c>
      <c r="B1" s="2" t="inlineStr">
        <is>
          <t>Jun. 30, 2020USD ($)</t>
        </is>
      </c>
    </row>
    <row r="2">
      <c r="A2" s="3" t="inlineStr">
        <is>
          <t>Financing Lease Minimum Payment Abstract</t>
        </is>
      </c>
    </row>
    <row r="3">
      <c r="A3" s="4" t="inlineStr">
        <is>
          <t>2020</t>
        </is>
      </c>
      <c r="B3" s="6" t="n">
        <v>471266</v>
      </c>
    </row>
    <row r="4">
      <c r="A4" s="4" t="inlineStr">
        <is>
          <t>2021</t>
        </is>
      </c>
      <c r="B4" s="5" t="n">
        <v>730247</v>
      </c>
    </row>
    <row r="5">
      <c r="A5" s="4" t="inlineStr">
        <is>
          <t>2022</t>
        </is>
      </c>
      <c r="B5" s="5" t="n">
        <v>606797</v>
      </c>
    </row>
    <row r="6">
      <c r="A6" s="4" t="inlineStr">
        <is>
          <t>2023</t>
        </is>
      </c>
      <c r="B6" s="5" t="n">
        <v>466170</v>
      </c>
    </row>
    <row r="7">
      <c r="A7" s="4" t="inlineStr">
        <is>
          <t>Thereafter</t>
        </is>
      </c>
      <c r="B7" s="5" t="n">
        <v>255733</v>
      </c>
    </row>
    <row r="8">
      <c r="A8" s="4" t="inlineStr">
        <is>
          <t>Total payments</t>
        </is>
      </c>
      <c r="B8" s="5" t="n">
        <v>2530213</v>
      </c>
    </row>
    <row r="9">
      <c r="A9" s="4" t="inlineStr">
        <is>
          <t>Less amount representing interest</t>
        </is>
      </c>
      <c r="B9" s="5" t="n">
        <v>-440942</v>
      </c>
    </row>
    <row r="10">
      <c r="A10" s="4" t="inlineStr">
        <is>
          <t>Present value of payments</t>
        </is>
      </c>
      <c r="B10" s="5" t="n">
        <v>2089271</v>
      </c>
    </row>
    <row r="11">
      <c r="A11" s="3" t="inlineStr">
        <is>
          <t>Financing Lease Maintenance and Sales Tax Obligation Payments Abstract</t>
        </is>
      </c>
    </row>
    <row r="12">
      <c r="A12" s="4" t="inlineStr">
        <is>
          <t>2020</t>
        </is>
      </c>
      <c r="B12" s="5" t="n">
        <v>49161</v>
      </c>
    </row>
    <row r="13">
      <c r="A13" s="4" t="inlineStr">
        <is>
          <t>2021</t>
        </is>
      </c>
      <c r="B13" s="5" t="n">
        <v>81035</v>
      </c>
    </row>
    <row r="14">
      <c r="A14" s="4" t="inlineStr">
        <is>
          <t>2022</t>
        </is>
      </c>
      <c r="B14" s="5" t="n">
        <v>69481</v>
      </c>
    </row>
    <row r="15">
      <c r="A15" s="4" t="inlineStr">
        <is>
          <t>2023</t>
        </is>
      </c>
      <c r="B15" s="5" t="n">
        <v>70231</v>
      </c>
    </row>
    <row r="16">
      <c r="A16" s="4" t="inlineStr">
        <is>
          <t>Thereafter</t>
        </is>
      </c>
      <c r="B16" s="5" t="n">
        <v>23163</v>
      </c>
    </row>
    <row r="17">
      <c r="A17" s="4" t="inlineStr">
        <is>
          <t>Total payments</t>
        </is>
      </c>
      <c r="B17" s="5" t="n">
        <v>293071</v>
      </c>
    </row>
    <row r="18">
      <c r="A18" s="4" t="inlineStr">
        <is>
          <t>Present value of payments</t>
        </is>
      </c>
      <c r="B18" s="5" t="n">
        <v>293071</v>
      </c>
    </row>
    <row r="19">
      <c r="A19" s="3" t="inlineStr">
        <is>
          <t>Operating Lease Minimum Payment Abstract</t>
        </is>
      </c>
    </row>
    <row r="20">
      <c r="A20" s="4" t="inlineStr">
        <is>
          <t>2020</t>
        </is>
      </c>
      <c r="B20" s="5" t="n">
        <v>610810</v>
      </c>
    </row>
    <row r="21">
      <c r="A21" s="4" t="inlineStr">
        <is>
          <t>Total payments</t>
        </is>
      </c>
      <c r="B21" s="5" t="n">
        <v>610810</v>
      </c>
    </row>
    <row r="22">
      <c r="A22" s="4" t="inlineStr">
        <is>
          <t>Less amount representing interest</t>
        </is>
      </c>
      <c r="B22" s="5" t="n">
        <v>-6811</v>
      </c>
    </row>
    <row r="23">
      <c r="A23" s="4" t="inlineStr">
        <is>
          <t>Present value of payments</t>
        </is>
      </c>
      <c r="B23" s="6" t="n">
        <v>603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and Finance Leases (Detail) - USD ($)</t>
        </is>
      </c>
      <c r="B1" s="2" t="inlineStr">
        <is>
          <t>6 Months Ended</t>
        </is>
      </c>
    </row>
    <row r="2">
      <c r="B2" s="2" t="inlineStr">
        <is>
          <t>Jun. 30, 2020</t>
        </is>
      </c>
      <c r="C2" s="2" t="inlineStr">
        <is>
          <t>Jun. 30, 2019</t>
        </is>
      </c>
    </row>
    <row r="3">
      <c r="A3" s="3" t="inlineStr">
        <is>
          <t>Other information</t>
        </is>
      </c>
    </row>
    <row r="4">
      <c r="A4" s="4" t="inlineStr">
        <is>
          <t>Operating cash flows from finance leases</t>
        </is>
      </c>
      <c r="B4" s="6" t="n">
        <v>107672</v>
      </c>
      <c r="C4" s="6" t="n">
        <v>125548</v>
      </c>
    </row>
    <row r="5">
      <c r="A5" s="4" t="inlineStr">
        <is>
          <t>Operating cash flows from operating leases</t>
        </is>
      </c>
      <c r="B5" s="5" t="n">
        <v>732973</v>
      </c>
      <c r="C5" s="5" t="n">
        <v>711624</v>
      </c>
    </row>
    <row r="6">
      <c r="A6" s="4" t="inlineStr">
        <is>
          <t>Financing cash flows from finance leases</t>
        </is>
      </c>
      <c r="B6" s="6" t="n">
        <v>311576</v>
      </c>
      <c r="C6" s="6" t="n">
        <v>2772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0" customWidth="1" min="2" max="2"/>
    <col width="27" customWidth="1" min="3" max="3"/>
    <col width="14" customWidth="1" min="4" max="4"/>
    <col width="31" customWidth="1" min="5" max="5"/>
    <col width="14" customWidth="1" min="6" max="6"/>
    <col width="27" customWidth="1" min="7" max="7"/>
  </cols>
  <sheetData>
    <row r="1">
      <c r="A1" s="1" t="inlineStr">
        <is>
          <t>Stock-Based Compensation - Additional Information (Detail)</t>
        </is>
      </c>
      <c r="B1" s="2" t="inlineStr">
        <is>
          <t>Jun. 05, 2020shares</t>
        </is>
      </c>
      <c r="C1" s="2" t="inlineStr">
        <is>
          <t>Jun. 30, 2020USD ($)shares</t>
        </is>
      </c>
      <c r="D1" s="2" t="inlineStr">
        <is>
          <t>Jun. 30, 2019</t>
        </is>
      </c>
      <c r="E1" s="2" t="inlineStr">
        <is>
          <t>Jun. 30, 2020USD ($)Planshares</t>
        </is>
      </c>
      <c r="F1" s="2" t="inlineStr">
        <is>
          <t>Jun. 30, 2019</t>
        </is>
      </c>
      <c r="G1" s="2" t="inlineStr">
        <is>
          <t>Dec. 31, 2019USD ($)shares</t>
        </is>
      </c>
    </row>
    <row r="2">
      <c r="A2" s="3" t="inlineStr">
        <is>
          <t>Share Based Compensation Arrangement By Share Based Payment Award [Line Items]</t>
        </is>
      </c>
    </row>
    <row r="3">
      <c r="A3" s="4" t="inlineStr">
        <is>
          <t>Number of equity incentive plans | Plan</t>
        </is>
      </c>
      <c r="E3" s="5" t="n">
        <v>2</v>
      </c>
    </row>
    <row r="4">
      <c r="A4" s="4" t="inlineStr">
        <is>
          <t>Total Shares Outstanding</t>
        </is>
      </c>
      <c r="C4" s="5" t="n">
        <v>2571712</v>
      </c>
      <c r="E4" s="5" t="n">
        <v>2571712</v>
      </c>
      <c r="G4" s="5" t="n">
        <v>2732023</v>
      </c>
    </row>
    <row r="5">
      <c r="A5" s="4" t="inlineStr">
        <is>
          <t>Unrecognized share-based compensation expense, weighted-average recognition period</t>
        </is>
      </c>
      <c r="E5" s="4" t="inlineStr">
        <is>
          <t>2 years 9 months 18 days</t>
        </is>
      </c>
    </row>
    <row r="6">
      <c r="A6" s="4" t="inlineStr">
        <is>
          <t>Minimum [Member]</t>
        </is>
      </c>
    </row>
    <row r="7">
      <c r="A7" s="3" t="inlineStr">
        <is>
          <t>Share Based Compensation Arrangement By Share Based Payment Award [Line Items]</t>
        </is>
      </c>
    </row>
    <row r="8">
      <c r="A8" s="4" t="inlineStr">
        <is>
          <t>Estimated forfeitures rate</t>
        </is>
      </c>
      <c r="C8" s="4" t="inlineStr">
        <is>
          <t>0.00%</t>
        </is>
      </c>
      <c r="D8" s="4" t="inlineStr">
        <is>
          <t>0.00%</t>
        </is>
      </c>
      <c r="E8" s="4" t="inlineStr">
        <is>
          <t>0.00%</t>
        </is>
      </c>
      <c r="F8" s="4" t="inlineStr">
        <is>
          <t>0.00%</t>
        </is>
      </c>
    </row>
    <row r="9">
      <c r="A9" s="4" t="inlineStr">
        <is>
          <t>Maximum [Member]</t>
        </is>
      </c>
    </row>
    <row r="10">
      <c r="A10" s="3" t="inlineStr">
        <is>
          <t>Share Based Compensation Arrangement By Share Based Payment Award [Line Items]</t>
        </is>
      </c>
    </row>
    <row r="11">
      <c r="A11" s="4" t="inlineStr">
        <is>
          <t>Estimated forfeitures rate</t>
        </is>
      </c>
      <c r="C11" s="4" t="inlineStr">
        <is>
          <t>8.00%</t>
        </is>
      </c>
      <c r="D11" s="4" t="inlineStr">
        <is>
          <t>8.00%</t>
        </is>
      </c>
      <c r="E11" s="4" t="inlineStr">
        <is>
          <t>8.00%</t>
        </is>
      </c>
      <c r="F11" s="4" t="inlineStr">
        <is>
          <t>8.00%</t>
        </is>
      </c>
    </row>
    <row r="12">
      <c r="A12" s="4" t="inlineStr">
        <is>
          <t>Stock Options [Member]</t>
        </is>
      </c>
    </row>
    <row r="13">
      <c r="A13" s="3" t="inlineStr">
        <is>
          <t>Share Based Compensation Arrangement By Share Based Payment Award [Line Items]</t>
        </is>
      </c>
    </row>
    <row r="14">
      <c r="A14" s="4" t="inlineStr">
        <is>
          <t>Intrinsic value of options outstanding | $</t>
        </is>
      </c>
      <c r="C14" s="6" t="n">
        <v>0</v>
      </c>
      <c r="E14" s="6" t="n">
        <v>0</v>
      </c>
      <c r="G14" s="6" t="n">
        <v>0</v>
      </c>
    </row>
    <row r="15">
      <c r="A15" s="4" t="inlineStr">
        <is>
          <t>Intrinsic value of options exercisable | $</t>
        </is>
      </c>
      <c r="C15" s="5" t="n">
        <v>0</v>
      </c>
      <c r="E15" s="5" t="n">
        <v>0</v>
      </c>
      <c r="G15" s="5" t="n">
        <v>0</v>
      </c>
    </row>
    <row r="16">
      <c r="A16" s="4" t="inlineStr">
        <is>
          <t>Intrinsic value of options vested and unvested expected to vest | $</t>
        </is>
      </c>
      <c r="C16" s="5" t="n">
        <v>0</v>
      </c>
      <c r="E16" s="5" t="n">
        <v>0</v>
      </c>
      <c r="G16" s="6" t="n">
        <v>0</v>
      </c>
    </row>
    <row r="17">
      <c r="A17" s="4" t="inlineStr">
        <is>
          <t>RSUs [Member]</t>
        </is>
      </c>
    </row>
    <row r="18">
      <c r="A18" s="3" t="inlineStr">
        <is>
          <t>Share Based Compensation Arrangement By Share Based Payment Award [Line Items]</t>
        </is>
      </c>
    </row>
    <row r="19">
      <c r="A19" s="4" t="inlineStr">
        <is>
          <t>Intrinsic value shares, RSUs outstanding | $</t>
        </is>
      </c>
      <c r="C19" s="5" t="n">
        <v>100</v>
      </c>
      <c r="E19" s="5" t="n">
        <v>100</v>
      </c>
    </row>
    <row r="20">
      <c r="A20" s="4" t="inlineStr">
        <is>
          <t>Intrinsic value amount, RSUs unvested and vested expected to vest | $</t>
        </is>
      </c>
      <c r="C20" s="6" t="n">
        <v>100</v>
      </c>
      <c r="E20" s="6" t="n">
        <v>100</v>
      </c>
    </row>
    <row r="21">
      <c r="A21" s="4" t="inlineStr">
        <is>
          <t>RSUs outstanding</t>
        </is>
      </c>
      <c r="C21" s="5" t="n">
        <v>360</v>
      </c>
      <c r="E21" s="5" t="n">
        <v>360</v>
      </c>
      <c r="G21" s="5" t="n">
        <v>360</v>
      </c>
    </row>
    <row r="22">
      <c r="A22" s="4" t="inlineStr">
        <is>
          <t>Stock Options and RSUs [Member]</t>
        </is>
      </c>
    </row>
    <row r="23">
      <c r="A23" s="3" t="inlineStr">
        <is>
          <t>Share Based Compensation Arrangement By Share Based Payment Award [Line Items]</t>
        </is>
      </c>
    </row>
    <row r="24">
      <c r="A24" s="4" t="inlineStr">
        <is>
          <t>Unrecognized share-based compensation expense, stock options | $</t>
        </is>
      </c>
      <c r="C24" s="6" t="n">
        <v>1547918</v>
      </c>
      <c r="E24" s="6" t="n">
        <v>1547918</v>
      </c>
    </row>
    <row r="25">
      <c r="A25" s="4" t="inlineStr">
        <is>
          <t>2013 Equity Incentive Plan [Member]</t>
        </is>
      </c>
    </row>
    <row r="26">
      <c r="A26" s="3" t="inlineStr">
        <is>
          <t>Share Based Compensation Arrangement By Share Based Payment Award [Line Items]</t>
        </is>
      </c>
    </row>
    <row r="27">
      <c r="A27" s="4" t="inlineStr">
        <is>
          <t>Total stock options and RSUs authorized</t>
        </is>
      </c>
      <c r="C27" s="5" t="n">
        <v>124211</v>
      </c>
      <c r="E27" s="5" t="n">
        <v>124211</v>
      </c>
    </row>
    <row r="28">
      <c r="A28" s="4" t="inlineStr">
        <is>
          <t>2013 Equity Incentive Plan [Member] | Non-inducement Shares [Member]</t>
        </is>
      </c>
    </row>
    <row r="29">
      <c r="A29" s="3" t="inlineStr">
        <is>
          <t>Share Based Compensation Arrangement By Share Based Payment Award [Line Items]</t>
        </is>
      </c>
    </row>
    <row r="30">
      <c r="A30" s="4" t="inlineStr">
        <is>
          <t>Increase in number of shares of common stock authorized for issuance</t>
        </is>
      </c>
      <c r="B30" s="5" t="n">
        <v>7300000</v>
      </c>
    </row>
    <row r="31">
      <c r="A31" s="4" t="inlineStr">
        <is>
          <t>Total stock options and RSUs authorized</t>
        </is>
      </c>
      <c r="C31" s="5" t="n">
        <v>10364098</v>
      </c>
      <c r="E31" s="5" t="n">
        <v>10364098</v>
      </c>
    </row>
    <row r="32">
      <c r="A32" s="4" t="inlineStr">
        <is>
          <t>Stock options and RSUs issued</t>
        </is>
      </c>
      <c r="E32" s="5" t="n">
        <v>2571712</v>
      </c>
    </row>
    <row r="33">
      <c r="A33" s="4" t="inlineStr">
        <is>
          <t>Total Shares Outstanding</t>
        </is>
      </c>
      <c r="C33" s="5" t="n">
        <v>2453885</v>
      </c>
      <c r="E33" s="5" t="n">
        <v>2453885</v>
      </c>
    </row>
    <row r="34">
      <c r="A34" s="4" t="inlineStr">
        <is>
          <t>Common stock, shares authorized</t>
        </is>
      </c>
      <c r="C34" s="5" t="n">
        <v>7919339</v>
      </c>
      <c r="E34" s="5" t="n">
        <v>7919339</v>
      </c>
    </row>
    <row r="35">
      <c r="A35" s="4" t="inlineStr">
        <is>
          <t>2013 Equity Incentive Plan [Member] | Inducement shares [Member]</t>
        </is>
      </c>
    </row>
    <row r="36">
      <c r="A36" s="3" t="inlineStr">
        <is>
          <t>Share Based Compensation Arrangement By Share Based Payment Award [Line Items]</t>
        </is>
      </c>
    </row>
    <row r="37">
      <c r="A37" s="4" t="inlineStr">
        <is>
          <t>Total stock options and RSUs authorized</t>
        </is>
      </c>
      <c r="C37" s="5" t="n">
        <v>118368</v>
      </c>
      <c r="E37" s="5" t="n">
        <v>118368</v>
      </c>
    </row>
    <row r="38">
      <c r="A38" s="4" t="inlineStr">
        <is>
          <t>Stock options and RSUs issued</t>
        </is>
      </c>
      <c r="E38" s="5" t="n">
        <v>117534</v>
      </c>
    </row>
    <row r="39">
      <c r="A39" s="4" t="inlineStr">
        <is>
          <t>Total Shares Outstanding</t>
        </is>
      </c>
      <c r="C39" s="5" t="n">
        <v>118368</v>
      </c>
      <c r="E39" s="5" t="n">
        <v>118368</v>
      </c>
    </row>
    <row r="40">
      <c r="A40" s="4" t="inlineStr">
        <is>
          <t>Common stock, shares authorized</t>
        </is>
      </c>
      <c r="C40" s="5" t="n">
        <v>0</v>
      </c>
      <c r="E40"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 Activity (Detail) - $ / shares</t>
        </is>
      </c>
      <c r="B1" s="2" t="inlineStr">
        <is>
          <t>6 Months Ended</t>
        </is>
      </c>
      <c r="C1" s="2" t="inlineStr">
        <is>
          <t>12 Months Ended</t>
        </is>
      </c>
    </row>
    <row r="2">
      <c r="B2" s="2" t="inlineStr">
        <is>
          <t>Jun. 30, 2020</t>
        </is>
      </c>
      <c r="C2" s="2" t="inlineStr">
        <is>
          <t>Dec. 31, 2019</t>
        </is>
      </c>
    </row>
    <row r="3">
      <c r="A3" s="3" t="inlineStr">
        <is>
          <t>Disclosure Of Compensation Related Costs Sharebased Payments [Abstract]</t>
        </is>
      </c>
    </row>
    <row r="4">
      <c r="A4" s="4" t="inlineStr">
        <is>
          <t>Number of Shares Outstanding, Beginning Balance</t>
        </is>
      </c>
      <c r="B4" s="5" t="n">
        <v>2732023</v>
      </c>
    </row>
    <row r="5">
      <c r="A5" s="4" t="inlineStr">
        <is>
          <t>Number of Shares, Granted</t>
        </is>
      </c>
      <c r="B5" s="5" t="n">
        <v>86739</v>
      </c>
    </row>
    <row r="6">
      <c r="A6" s="4" t="inlineStr">
        <is>
          <t>Number of Shares, Cancelled/forfeited/expired</t>
        </is>
      </c>
      <c r="B6" s="5" t="n">
        <v>-247050</v>
      </c>
    </row>
    <row r="7">
      <c r="A7" s="4" t="inlineStr">
        <is>
          <t>Number of Shares Outstanding, Ending Balance</t>
        </is>
      </c>
      <c r="B7" s="5" t="n">
        <v>2571712</v>
      </c>
      <c r="C7" s="5" t="n">
        <v>2732023</v>
      </c>
    </row>
    <row r="8">
      <c r="A8" s="4" t="inlineStr">
        <is>
          <t>Number of Shares, Vested and unvested expected to vest, Ending Balance</t>
        </is>
      </c>
      <c r="B8" s="5" t="n">
        <v>2514856</v>
      </c>
    </row>
    <row r="9">
      <c r="A9" s="4" t="inlineStr">
        <is>
          <t>Weighted Average Exercise Price Per Share, Outstanding, Beginning Balance</t>
        </is>
      </c>
      <c r="B9" s="8" t="n">
        <v>3.66</v>
      </c>
    </row>
    <row r="10">
      <c r="A10" s="4" t="inlineStr">
        <is>
          <t>Weighted Average Exercise Price Per Share, Granted</t>
        </is>
      </c>
      <c r="B10" s="10" t="n">
        <v>0.43</v>
      </c>
    </row>
    <row r="11">
      <c r="A11" s="4" t="inlineStr">
        <is>
          <t>Weighted Average Exercise Price Per Share, Cancelled/forfeited/expired</t>
        </is>
      </c>
      <c r="B11" s="10" t="n">
        <v>1.78</v>
      </c>
    </row>
    <row r="12">
      <c r="A12" s="4" t="inlineStr">
        <is>
          <t>Weighted Average Exercise Price Per Share, Outstanding, Ending Balance</t>
        </is>
      </c>
      <c r="B12" s="10" t="n">
        <v>3.73</v>
      </c>
      <c r="C12" s="8" t="n">
        <v>3.66</v>
      </c>
    </row>
    <row r="13">
      <c r="A13" s="4" t="inlineStr">
        <is>
          <t>Weighted Average Exercise Price Per Share, Vested and unvested expected to vest, Ending Balance</t>
        </is>
      </c>
      <c r="B13" s="8" t="n">
        <v>3.8</v>
      </c>
    </row>
    <row r="14">
      <c r="A14" s="4" t="inlineStr">
        <is>
          <t>Weighted Average Remaining Contractual Term in Years, Outstanding</t>
        </is>
      </c>
      <c r="B14" s="4" t="inlineStr">
        <is>
          <t>8 years 9 months 18 days</t>
        </is>
      </c>
      <c r="C14" s="4" t="inlineStr">
        <is>
          <t>9 years 3 months</t>
        </is>
      </c>
    </row>
    <row r="15">
      <c r="A15" s="4" t="inlineStr">
        <is>
          <t>Weighted Average Remaining Contractual Term in Years, Vested and unvested expected to vest</t>
        </is>
      </c>
      <c r="B15" s="4" t="inlineStr">
        <is>
          <t>8 years 7 months 13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Assumptions Used for Determining Fair Value of Stock Options Under Black-Scholes Pricing Model (Detail)</t>
        </is>
      </c>
      <c r="B1" s="2" t="inlineStr">
        <is>
          <t>6 Months Ended</t>
        </is>
      </c>
    </row>
    <row r="2">
      <c r="B2" s="2" t="inlineStr">
        <is>
          <t>Jun. 30, 2020$ / shares</t>
        </is>
      </c>
    </row>
    <row r="3">
      <c r="A3" s="3" t="inlineStr">
        <is>
          <t>Share Based Compensation Arrangement By Share Based Payment Award [Line Items]</t>
        </is>
      </c>
    </row>
    <row r="4">
      <c r="A4" s="4" t="inlineStr">
        <is>
          <t>Expected dividend yield</t>
        </is>
      </c>
      <c r="B4" s="4" t="inlineStr">
        <is>
          <t>0.00%</t>
        </is>
      </c>
    </row>
    <row r="5">
      <c r="A5" s="4" t="inlineStr">
        <is>
          <t>Expected volatility, Minimum</t>
        </is>
      </c>
      <c r="B5" s="4" t="inlineStr">
        <is>
          <t>146.10%</t>
        </is>
      </c>
    </row>
    <row r="6">
      <c r="A6" s="4" t="inlineStr">
        <is>
          <t>Expected volatility, Maximum</t>
        </is>
      </c>
      <c r="B6" s="4" t="inlineStr">
        <is>
          <t>171.10%</t>
        </is>
      </c>
    </row>
    <row r="7">
      <c r="A7" s="4" t="inlineStr">
        <is>
          <t>Minimum [Member]</t>
        </is>
      </c>
    </row>
    <row r="8">
      <c r="A8" s="3" t="inlineStr">
        <is>
          <t>Share Based Compensation Arrangement By Share Based Payment Award [Line Items]</t>
        </is>
      </c>
    </row>
    <row r="9">
      <c r="A9" s="4" t="inlineStr">
        <is>
          <t>Stock and exercise prices</t>
        </is>
      </c>
      <c r="B9" s="8" t="n">
        <v>0.27</v>
      </c>
    </row>
    <row r="10">
      <c r="A10" s="4" t="inlineStr">
        <is>
          <t>Discount rate-bond equivalent yield</t>
        </is>
      </c>
      <c r="B10" s="4" t="inlineStr">
        <is>
          <t>0.38%</t>
        </is>
      </c>
    </row>
    <row r="11">
      <c r="A11" s="4" t="inlineStr">
        <is>
          <t>Expected life (in years)</t>
        </is>
      </c>
      <c r="B11" s="4" t="inlineStr">
        <is>
          <t>5 years</t>
        </is>
      </c>
    </row>
    <row r="12">
      <c r="A12" s="4" t="inlineStr">
        <is>
          <t>Maximum [Member]</t>
        </is>
      </c>
    </row>
    <row r="13">
      <c r="A13" s="3" t="inlineStr">
        <is>
          <t>Share Based Compensation Arrangement By Share Based Payment Award [Line Items]</t>
        </is>
      </c>
    </row>
    <row r="14">
      <c r="A14" s="4" t="inlineStr">
        <is>
          <t>Stock and exercise prices</t>
        </is>
      </c>
      <c r="B14" s="8" t="n">
        <v>0.71</v>
      </c>
    </row>
    <row r="15">
      <c r="A15" s="4" t="inlineStr">
        <is>
          <t>Discount rate-bond equivalent yield</t>
        </is>
      </c>
      <c r="B15" s="4" t="inlineStr">
        <is>
          <t>1.37%</t>
        </is>
      </c>
    </row>
    <row r="16">
      <c r="A16" s="4" t="inlineStr">
        <is>
          <t>Expected life (in years)</t>
        </is>
      </c>
      <c r="B16" s="4" t="inlineStr">
        <is>
          <t>5 years 11 months 15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 - RSUs [Member]</t>
        </is>
      </c>
      <c r="B1" s="2" t="inlineStr">
        <is>
          <t>6 Months Ended</t>
        </is>
      </c>
    </row>
    <row r="2">
      <c r="B2" s="2" t="inlineStr">
        <is>
          <t>Jun. 30, 2020$ / sharesshares</t>
        </is>
      </c>
    </row>
    <row r="3">
      <c r="A3" s="3" t="inlineStr">
        <is>
          <t>Share Based Compensation Arrangement By Share Based Payment Award [Line Items]</t>
        </is>
      </c>
    </row>
    <row r="4">
      <c r="A4" s="4" t="inlineStr">
        <is>
          <t>Number of Shares Outstanding, Beginning Balance | shares</t>
        </is>
      </c>
      <c r="B4" s="5" t="n">
        <v>360</v>
      </c>
    </row>
    <row r="5">
      <c r="A5" s="4" t="inlineStr">
        <is>
          <t>Number of Shares, Granted | shares</t>
        </is>
      </c>
      <c r="B5" s="5" t="n">
        <v>0</v>
      </c>
    </row>
    <row r="6">
      <c r="A6" s="4" t="inlineStr">
        <is>
          <t>Number of share, Vested and issued | shares</t>
        </is>
      </c>
      <c r="B6" s="5" t="n">
        <v>0</v>
      </c>
    </row>
    <row r="7">
      <c r="A7" s="4" t="inlineStr">
        <is>
          <t>Number of share, Forfeited | shares</t>
        </is>
      </c>
      <c r="B7" s="5" t="n">
        <v>0</v>
      </c>
    </row>
    <row r="8">
      <c r="A8" s="4" t="inlineStr">
        <is>
          <t>Number of Shares Outstanding, Ending Balance | shares</t>
        </is>
      </c>
      <c r="B8" s="5" t="n">
        <v>360</v>
      </c>
    </row>
    <row r="9">
      <c r="A9" s="4" t="inlineStr">
        <is>
          <t>Number of Shares, Vested and unvested expected to vest, Ending Balance | shares</t>
        </is>
      </c>
      <c r="B9" s="5" t="n">
        <v>360</v>
      </c>
    </row>
    <row r="10">
      <c r="A10" s="4" t="inlineStr">
        <is>
          <t>Weighted Average Grant Date Fair Value, Outstanding, Beginning Balance | $ / shares</t>
        </is>
      </c>
      <c r="B10" s="8" t="n">
        <v>415.8</v>
      </c>
    </row>
    <row r="11">
      <c r="A11" s="4" t="inlineStr">
        <is>
          <t>Weighted Average Grant Date Fair Value, Granted | $ / shares</t>
        </is>
      </c>
      <c r="B11" s="5" t="n">
        <v>0</v>
      </c>
    </row>
    <row r="12">
      <c r="A12" s="4" t="inlineStr">
        <is>
          <t>Weighted Average Grant Date Fair Value, Vested and issued | $ / shares</t>
        </is>
      </c>
      <c r="B12" s="5" t="n">
        <v>0</v>
      </c>
    </row>
    <row r="13">
      <c r="A13" s="4" t="inlineStr">
        <is>
          <t>Weighted Average Grant Date Fair Value, Forfeited | $ / shares</t>
        </is>
      </c>
      <c r="B13" s="5" t="n">
        <v>0</v>
      </c>
    </row>
    <row r="14">
      <c r="A14" s="4" t="inlineStr">
        <is>
          <t>Weighted Average Grant Date Fair Value, Outstanding, Ending Balance | $ / shares</t>
        </is>
      </c>
      <c r="B14" s="10" t="n">
        <v>415.8</v>
      </c>
    </row>
    <row r="15">
      <c r="A15" s="4" t="inlineStr">
        <is>
          <t>Weighted Average Grant Date Fair Value, Vested and unvested expected to vest, Ending Balance | $ / shares</t>
        </is>
      </c>
      <c r="B15" s="8" t="n">
        <v>41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ffects of Stock-Based Compensation Related to Equity Awards to Employees and Nonemployees on Condensed Statement of Operations and Comprehensive Loss (Detail) - Stock Options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Total stock-based compensation</t>
        </is>
      </c>
      <c r="B4" s="6" t="n">
        <v>194236</v>
      </c>
      <c r="C4" s="6" t="n">
        <v>224641</v>
      </c>
      <c r="D4" s="6" t="n">
        <v>337200</v>
      </c>
      <c r="E4" s="6" t="n">
        <v>327100</v>
      </c>
    </row>
    <row r="5">
      <c r="A5" s="4" t="inlineStr">
        <is>
          <t>Cost of revenues [Member]</t>
        </is>
      </c>
    </row>
    <row r="6">
      <c r="A6" s="3" t="inlineStr">
        <is>
          <t>Share Based Compensation Arrangement By Share Based Payment Award [Line Items]</t>
        </is>
      </c>
    </row>
    <row r="7">
      <c r="A7" s="4" t="inlineStr">
        <is>
          <t>Total stock-based compensation</t>
        </is>
      </c>
      <c r="B7" s="5" t="n">
        <v>30752</v>
      </c>
      <c r="C7" s="5" t="n">
        <v>17073</v>
      </c>
      <c r="D7" s="5" t="n">
        <v>53565</v>
      </c>
      <c r="E7" s="5" t="n">
        <v>25220</v>
      </c>
    </row>
    <row r="8">
      <c r="A8" s="4" t="inlineStr">
        <is>
          <t>Research and Development Expenses [Member]</t>
        </is>
      </c>
    </row>
    <row r="9">
      <c r="A9" s="3" t="inlineStr">
        <is>
          <t>Share Based Compensation Arrangement By Share Based Payment Award [Line Items]</t>
        </is>
      </c>
    </row>
    <row r="10">
      <c r="A10" s="4" t="inlineStr">
        <is>
          <t>Total stock-based compensation</t>
        </is>
      </c>
      <c r="B10" s="5" t="n">
        <v>29082</v>
      </c>
      <c r="C10" s="5" t="n">
        <v>36922</v>
      </c>
      <c r="D10" s="5" t="n">
        <v>53517</v>
      </c>
      <c r="E10" s="5" t="n">
        <v>65116</v>
      </c>
    </row>
    <row r="11">
      <c r="A11" s="4" t="inlineStr">
        <is>
          <t>General and Administrative Expenses [Member]</t>
        </is>
      </c>
    </row>
    <row r="12">
      <c r="A12" s="3" t="inlineStr">
        <is>
          <t>Share Based Compensation Arrangement By Share Based Payment Award [Line Items]</t>
        </is>
      </c>
    </row>
    <row r="13">
      <c r="A13" s="4" t="inlineStr">
        <is>
          <t>Total stock-based compensation</t>
        </is>
      </c>
      <c r="B13" s="5" t="n">
        <v>103345</v>
      </c>
      <c r="C13" s="5" t="n">
        <v>145037</v>
      </c>
      <c r="D13" s="5" t="n">
        <v>197759</v>
      </c>
      <c r="E13" s="5" t="n">
        <v>192618</v>
      </c>
    </row>
    <row r="14">
      <c r="A14" s="4" t="inlineStr">
        <is>
          <t>Sales and Marketing Expenses [Member]</t>
        </is>
      </c>
    </row>
    <row r="15">
      <c r="A15" s="3" t="inlineStr">
        <is>
          <t>Share Based Compensation Arrangement By Share Based Payment Award [Line Items]</t>
        </is>
      </c>
    </row>
    <row r="16">
      <c r="A16" s="4" t="inlineStr">
        <is>
          <t>Total stock-based compensation</t>
        </is>
      </c>
      <c r="B16" s="6" t="n">
        <v>31057</v>
      </c>
      <c r="C16" s="6" t="n">
        <v>25609</v>
      </c>
      <c r="D16" s="6" t="n">
        <v>32359</v>
      </c>
      <c r="E16" s="6" t="n">
        <v>4414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on Stock Warrants Outstanding - Summary of Equity-Classified Common Stock Warrant Activity (Detail) - Warrants [Member] - $ / shares</t>
        </is>
      </c>
      <c r="B1" s="2" t="inlineStr">
        <is>
          <t>6 Months Ended</t>
        </is>
      </c>
      <c r="C1" s="2" t="inlineStr">
        <is>
          <t>12 Months Ended</t>
        </is>
      </c>
    </row>
    <row r="2">
      <c r="B2" s="2" t="inlineStr">
        <is>
          <t>Jun. 30, 2020</t>
        </is>
      </c>
      <c r="C2" s="2" t="inlineStr">
        <is>
          <t>Dec. 31, 2019</t>
        </is>
      </c>
    </row>
    <row r="3">
      <c r="A3" s="3" t="inlineStr">
        <is>
          <t>Class Of Warrant Or Right [Line Items]</t>
        </is>
      </c>
    </row>
    <row r="4">
      <c r="A4" s="4" t="inlineStr">
        <is>
          <t>Number of Shares, Outstanding, Beginning Balance</t>
        </is>
      </c>
      <c r="B4" s="5" t="n">
        <v>27484249</v>
      </c>
    </row>
    <row r="5">
      <c r="A5" s="4" t="inlineStr">
        <is>
          <t>Number of Shares, Issued</t>
        </is>
      </c>
      <c r="B5" s="5" t="n">
        <v>8854758</v>
      </c>
    </row>
    <row r="6">
      <c r="A6" s="4" t="inlineStr">
        <is>
          <t>Number of Shares, Exercised</t>
        </is>
      </c>
      <c r="B6" s="5" t="n">
        <v>-21254752</v>
      </c>
    </row>
    <row r="7">
      <c r="A7" s="4" t="inlineStr">
        <is>
          <t>Number of Shares, Expired</t>
        </is>
      </c>
      <c r="B7" s="5" t="n">
        <v>-19339</v>
      </c>
    </row>
    <row r="8">
      <c r="A8" s="4" t="inlineStr">
        <is>
          <t>Number of Shares, Outstanding, Ending Balance</t>
        </is>
      </c>
      <c r="B8" s="5" t="n">
        <v>15064916</v>
      </c>
      <c r="C8" s="5" t="n">
        <v>27484249</v>
      </c>
    </row>
    <row r="9">
      <c r="A9" s="4" t="inlineStr">
        <is>
          <t>Weighted Average Exercise Price Per Share, Outstanding, Beginning Balance</t>
        </is>
      </c>
      <c r="B9" s="8" t="n">
        <v>1.86</v>
      </c>
    </row>
    <row r="10">
      <c r="A10" s="4" t="inlineStr">
        <is>
          <t>Weighted Average Exercise Price Per Share, Issued</t>
        </is>
      </c>
      <c r="B10" s="10" t="n">
        <v>0.36</v>
      </c>
    </row>
    <row r="11">
      <c r="A11" s="4" t="inlineStr">
        <is>
          <t>Weighted Average Exercise Price Per Share, Exercised</t>
        </is>
      </c>
      <c r="B11" s="10" t="n">
        <v>0.67</v>
      </c>
    </row>
    <row r="12">
      <c r="A12" s="4" t="inlineStr">
        <is>
          <t>Weighted Average Exercise Price Per Share, Expired</t>
        </is>
      </c>
      <c r="B12" s="10" t="n">
        <v>140.4</v>
      </c>
    </row>
    <row r="13">
      <c r="A13" s="4" t="inlineStr">
        <is>
          <t>Weighted Average Exercise Price Per Share, Outstanding, Ending Balance</t>
        </is>
      </c>
      <c r="B13" s="8" t="n">
        <v>2.47</v>
      </c>
      <c r="C13" s="8" t="n">
        <v>1.86</v>
      </c>
    </row>
    <row r="14">
      <c r="A14" s="4" t="inlineStr">
        <is>
          <t>Average Remaining Contractual Term (in years)</t>
        </is>
      </c>
      <c r="B14" s="4" t="inlineStr">
        <is>
          <t>4 years 2 months 12 days</t>
        </is>
      </c>
      <c r="C14" s="4" t="inlineStr">
        <is>
          <t>4 years 7 months 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F63"/>
  <sheetViews>
    <sheetView workbookViewId="0">
      <selection activeCell="A1" sqref="A1"/>
    </sheetView>
  </sheetViews>
  <sheetFormatPr baseColWidth="8" defaultRowHeight="15"/>
  <cols>
    <col width="61" customWidth="1" min="1" max="1"/>
    <col width="13" customWidth="1" min="2" max="2"/>
    <col width="44" customWidth="1" min="3" max="3"/>
    <col width="45" customWidth="1" min="4" max="4"/>
    <col width="58" customWidth="1" min="5" max="5"/>
    <col width="42" customWidth="1" min="6" max="6"/>
    <col width="45" customWidth="1" min="7" max="7"/>
    <col width="45" customWidth="1" min="8" max="8"/>
    <col width="59" customWidth="1" min="9" max="9"/>
    <col width="42" customWidth="1" min="10" max="10"/>
    <col width="22" customWidth="1" min="11" max="11"/>
    <col width="48" customWidth="1" min="12" max="12"/>
    <col width="65" customWidth="1" min="13" max="13"/>
    <col width="66" customWidth="1" min="14" max="14"/>
    <col width="79" customWidth="1" min="15" max="15"/>
    <col width="63" customWidth="1" min="16" max="16"/>
    <col width="66" customWidth="1" min="17" max="17"/>
    <col width="66" customWidth="1" min="18" max="18"/>
    <col width="80" customWidth="1" min="19" max="19"/>
    <col width="63" customWidth="1" min="20" max="20"/>
    <col width="45" customWidth="1" min="21" max="21"/>
    <col width="36" customWidth="1" min="22" max="22"/>
    <col width="62" customWidth="1" min="23" max="23"/>
    <col width="79" customWidth="1" min="24" max="24"/>
    <col width="80" customWidth="1" min="25" max="25"/>
    <col width="80" customWidth="1" min="26" max="26"/>
    <col width="77" customWidth="1" min="27" max="27"/>
    <col width="80" customWidth="1" min="28" max="28"/>
    <col width="80" customWidth="1" min="29" max="29"/>
    <col width="80" customWidth="1" min="30" max="30"/>
    <col width="77" customWidth="1" min="31" max="31"/>
    <col width="29" customWidth="1" min="32" max="32"/>
  </cols>
  <sheetData>
    <row r="1">
      <c r="A1" s="1" t="inlineStr">
        <is>
          <t>Condensed Statements of Shareholders' Equity - USD ($)</t>
        </is>
      </c>
      <c r="B1" s="2" t="inlineStr">
        <is>
          <t>Total</t>
        </is>
      </c>
      <c r="C1" s="2" t="inlineStr">
        <is>
          <t>January 2019 Financing Transaction [Member]</t>
        </is>
      </c>
      <c r="D1" s="2" t="inlineStr">
        <is>
          <t>February 2019 Financing Transaction [Member]</t>
        </is>
      </c>
      <c r="E1" s="2" t="inlineStr">
        <is>
          <t>January 2019 Financing Transaction Overallotment [Member]</t>
        </is>
      </c>
      <c r="F1" s="2" t="inlineStr">
        <is>
          <t>March 2019 Financing Transaction [Member]</t>
        </is>
      </c>
      <c r="G1" s="2" t="inlineStr">
        <is>
          <t>March 2, 2020 Financing Transaction [Member]</t>
        </is>
      </c>
      <c r="H1" s="2" t="inlineStr">
        <is>
          <t>March 4, 2020 Financing Transaction [Member]</t>
        </is>
      </c>
      <c r="I1" s="2" t="inlineStr">
        <is>
          <t>December 2019 Financing Transaction Overallotment [Member]</t>
        </is>
      </c>
      <c r="J1" s="2" t="inlineStr">
        <is>
          <t>April 2020 Financing Transaction [Member]</t>
        </is>
      </c>
      <c r="K1" s="2" t="inlineStr">
        <is>
          <t>Common Stock [Member]</t>
        </is>
      </c>
      <c r="L1" s="2" t="inlineStr">
        <is>
          <t>Common Stock [Member]Cashless Warrants [Member]</t>
        </is>
      </c>
      <c r="M1" s="2" t="inlineStr">
        <is>
          <t>Common Stock [Member]January 2019 Financing Transaction [Member]</t>
        </is>
      </c>
      <c r="N1" s="2" t="inlineStr">
        <is>
          <t>Common Stock [Member]February 2019 Financing Transaction [Member]</t>
        </is>
      </c>
      <c r="O1" s="2" t="inlineStr">
        <is>
          <t>Common Stock [Member]January 2019 Financing Transaction Overallotment [Member]</t>
        </is>
      </c>
      <c r="P1" s="2" t="inlineStr">
        <is>
          <t>Common Stock [Member]March 2019 Financing Transaction [Member]</t>
        </is>
      </c>
      <c r="Q1" s="2" t="inlineStr">
        <is>
          <t>Common Stock [Member]March 2, 2020 Financing Transaction [Member]</t>
        </is>
      </c>
      <c r="R1" s="2" t="inlineStr">
        <is>
          <t>Common Stock [Member]March 4, 2020 Financing Transaction [Member]</t>
        </is>
      </c>
      <c r="S1" s="2" t="inlineStr">
        <is>
          <t>Common Stock [Member]December 2019 Financing Transaction Overallotment [Member]</t>
        </is>
      </c>
      <c r="T1" s="2" t="inlineStr">
        <is>
          <t>Common Stock [Member]April 2020 Financing Transaction [Member]</t>
        </is>
      </c>
      <c r="U1" s="2" t="inlineStr">
        <is>
          <t>SeriesA Convertible Preferred Stock [Member]</t>
        </is>
      </c>
      <c r="V1" s="2" t="inlineStr">
        <is>
          <t>Additional Paid-in Capital [Member]</t>
        </is>
      </c>
      <c r="W1" s="2" t="inlineStr">
        <is>
          <t>Additional Paid-in Capital [Member]Cashless Warrants [Member]</t>
        </is>
      </c>
      <c r="X1" s="2" t="inlineStr">
        <is>
          <t>Additional Paid-in Capital [Member]January 2019 Financing Transaction [Member]</t>
        </is>
      </c>
      <c r="Y1" s="2" t="inlineStr">
        <is>
          <t>Additional Paid-in Capital [Member]February 2019 Financing Transaction [Member]</t>
        </is>
      </c>
      <c r="Z1" s="2" t="inlineStr">
        <is>
          <t>Additional Paid-in Capital [Member]January 2019 Financing Transaction Overallotment [Member]</t>
        </is>
      </c>
      <c r="AA1" s="2" t="inlineStr">
        <is>
          <t>Additional Paid-in Capital [Member]March 2019 Financing Transaction [Member]</t>
        </is>
      </c>
      <c r="AB1" s="2" t="inlineStr">
        <is>
          <t>Additional Paid-in Capital [Member]March 2, 2020 Financing Transaction [Member]</t>
        </is>
      </c>
      <c r="AC1" s="2" t="inlineStr">
        <is>
          <t>Additional Paid-in Capital [Member]March 4, 2020 Financing Transaction [Member]</t>
        </is>
      </c>
      <c r="AD1" s="2" t="inlineStr">
        <is>
          <t>Additional Paid-in Capital [Member]December 2019 Financing Transaction Overallotment [Member]</t>
        </is>
      </c>
      <c r="AE1" s="2" t="inlineStr">
        <is>
          <t>Additional Paid-in Capital [Member]April 2020 Financing Transaction [Member]</t>
        </is>
      </c>
      <c r="AF1" s="2" t="inlineStr">
        <is>
          <t>Accumulated Deficit [Member]</t>
        </is>
      </c>
    </row>
    <row r="2">
      <c r="A2" s="4" t="inlineStr">
        <is>
          <t>Beginning balance at Dec. 31, 2018</t>
        </is>
      </c>
      <c r="B2" s="6" t="n">
        <v>3042519</v>
      </c>
      <c r="K2" s="6" t="n">
        <v>463</v>
      </c>
      <c r="V2" s="6" t="n">
        <v>223499634</v>
      </c>
      <c r="AF2" s="6" t="n">
        <v>-220457578</v>
      </c>
    </row>
    <row r="3">
      <c r="A3" s="4" t="inlineStr">
        <is>
          <t>Beginning balance, shares at Dec. 31, 2018</t>
        </is>
      </c>
      <c r="K3" s="5" t="n">
        <v>4629174</v>
      </c>
      <c r="U3" s="5" t="n">
        <v>4417</v>
      </c>
    </row>
    <row r="4">
      <c r="A4" s="4" t="inlineStr">
        <is>
          <t>Stock-based compensation expense</t>
        </is>
      </c>
      <c r="B4" s="5" t="n">
        <v>102459</v>
      </c>
      <c r="V4" s="5" t="n">
        <v>102459</v>
      </c>
    </row>
    <row r="5">
      <c r="A5" s="4" t="inlineStr">
        <is>
          <t>Shares issued upon exercise of common stock warrants</t>
        </is>
      </c>
      <c r="B5" s="5" t="n">
        <v>4748</v>
      </c>
      <c r="K5" s="6" t="n">
        <v>1</v>
      </c>
      <c r="V5" s="5" t="n">
        <v>4747</v>
      </c>
    </row>
    <row r="6">
      <c r="A6" s="4" t="inlineStr">
        <is>
          <t>Shares issued upon exercise of common stock warrants, shares</t>
        </is>
      </c>
      <c r="K6" s="5" t="n">
        <v>5985</v>
      </c>
    </row>
    <row r="7">
      <c r="A7" s="4" t="inlineStr">
        <is>
          <t>Deemed dividends related to warrants downround provision</t>
        </is>
      </c>
      <c r="V7" s="5" t="n">
        <v>99743</v>
      </c>
      <c r="AF7" s="5" t="n">
        <v>-99743</v>
      </c>
    </row>
    <row r="8">
      <c r="A8" s="4" t="inlineStr">
        <is>
          <t>Shares and warrants issued, net of issuance costs</t>
        </is>
      </c>
      <c r="C8" s="6" t="n">
        <v>2032311</v>
      </c>
      <c r="D8" s="6" t="n">
        <v>6602735</v>
      </c>
      <c r="E8" s="6" t="n">
        <v>592306</v>
      </c>
      <c r="F8" s="6" t="n">
        <v>7553793</v>
      </c>
      <c r="M8" s="6" t="n">
        <v>99</v>
      </c>
      <c r="N8" s="6" t="n">
        <v>625</v>
      </c>
      <c r="O8" s="6" t="n">
        <v>54</v>
      </c>
      <c r="P8" s="6" t="n">
        <v>595</v>
      </c>
      <c r="X8" s="6" t="n">
        <v>2032212</v>
      </c>
      <c r="Y8" s="6" t="n">
        <v>6602110</v>
      </c>
      <c r="Z8" s="6" t="n">
        <v>592252</v>
      </c>
      <c r="AA8" s="6" t="n">
        <v>7553198</v>
      </c>
    </row>
    <row r="9">
      <c r="A9" s="4" t="inlineStr">
        <is>
          <t>Shares and warrants issued, net of issuance costs, shares</t>
        </is>
      </c>
      <c r="M9" s="5" t="n">
        <v>990000</v>
      </c>
      <c r="N9" s="5" t="n">
        <v>6250000</v>
      </c>
      <c r="O9" s="5" t="n">
        <v>538867</v>
      </c>
      <c r="P9" s="5" t="n">
        <v>5950000</v>
      </c>
    </row>
    <row r="10">
      <c r="A10" s="4" t="inlineStr">
        <is>
          <t>Shares issued upon conversion of preferred stock</t>
        </is>
      </c>
      <c r="K10" s="6" t="n">
        <v>50</v>
      </c>
      <c r="V10" s="5" t="n">
        <v>-50</v>
      </c>
    </row>
    <row r="11">
      <c r="A11" s="4" t="inlineStr">
        <is>
          <t>Shares issued upon conversion of preferred stock, shares</t>
        </is>
      </c>
      <c r="K11" s="5" t="n">
        <v>503438</v>
      </c>
      <c r="U11" s="5" t="n">
        <v>-2278</v>
      </c>
    </row>
    <row r="12">
      <c r="A12" s="4" t="inlineStr">
        <is>
          <t>Net loss</t>
        </is>
      </c>
      <c r="B12" s="5" t="n">
        <v>-5916787</v>
      </c>
      <c r="AF12" s="5" t="n">
        <v>-5916787</v>
      </c>
    </row>
    <row r="13">
      <c r="A13" s="4" t="inlineStr">
        <is>
          <t>Ending balance at Mar. 31, 2019</t>
        </is>
      </c>
      <c r="B13" s="5" t="n">
        <v>14014084</v>
      </c>
      <c r="K13" s="6" t="n">
        <v>1887</v>
      </c>
      <c r="V13" s="5" t="n">
        <v>240486305</v>
      </c>
      <c r="AF13" s="5" t="n">
        <v>-226474108</v>
      </c>
    </row>
    <row r="14">
      <c r="A14" s="4" t="inlineStr">
        <is>
          <t>Ending balance, shares at Mar. 31, 2019</t>
        </is>
      </c>
      <c r="K14" s="5" t="n">
        <v>18867464</v>
      </c>
      <c r="U14" s="5" t="n">
        <v>2139</v>
      </c>
    </row>
    <row r="15">
      <c r="A15" s="4" t="inlineStr">
        <is>
          <t>Beginning balance at Dec. 31, 2018</t>
        </is>
      </c>
      <c r="B15" s="5" t="n">
        <v>3042519</v>
      </c>
      <c r="K15" s="6" t="n">
        <v>463</v>
      </c>
      <c r="V15" s="5" t="n">
        <v>223499634</v>
      </c>
      <c r="AF15" s="5" t="n">
        <v>-220457578</v>
      </c>
    </row>
    <row r="16">
      <c r="A16" s="4" t="inlineStr">
        <is>
          <t>Beginning balance, shares at Dec. 31, 2018</t>
        </is>
      </c>
      <c r="K16" s="5" t="n">
        <v>4629174</v>
      </c>
      <c r="U16" s="5" t="n">
        <v>4417</v>
      </c>
    </row>
    <row r="17">
      <c r="A17" s="4" t="inlineStr">
        <is>
          <t>Deemed dividends related to warrants downround provision</t>
        </is>
      </c>
      <c r="B17" s="5" t="n">
        <v>99743</v>
      </c>
    </row>
    <row r="18">
      <c r="A18" s="4" t="inlineStr">
        <is>
          <t>Net loss</t>
        </is>
      </c>
      <c r="B18" s="5" t="n">
        <v>-13732799</v>
      </c>
    </row>
    <row r="19">
      <c r="A19" s="4" t="inlineStr">
        <is>
          <t>Ending balance at Jun. 30, 2019</t>
        </is>
      </c>
      <c r="B19" s="5" t="n">
        <v>13099551</v>
      </c>
      <c r="K19" s="6" t="n">
        <v>2302</v>
      </c>
      <c r="V19" s="5" t="n">
        <v>247387369</v>
      </c>
      <c r="AF19" s="5" t="n">
        <v>-234290120</v>
      </c>
    </row>
    <row r="20">
      <c r="A20" s="4" t="inlineStr">
        <is>
          <t>Ending balance, shares at Jun. 30, 2019</t>
        </is>
      </c>
      <c r="K20" s="5" t="n">
        <v>23018235</v>
      </c>
      <c r="U20" s="5" t="n">
        <v>2133</v>
      </c>
    </row>
    <row r="21">
      <c r="A21" s="4" t="inlineStr">
        <is>
          <t>Beginning balance at Dec. 31, 2018</t>
        </is>
      </c>
      <c r="B21" s="5" t="n">
        <v>3042519</v>
      </c>
      <c r="K21" s="6" t="n">
        <v>463</v>
      </c>
      <c r="V21" s="5" t="n">
        <v>223499634</v>
      </c>
      <c r="AF21" s="5" t="n">
        <v>-220457578</v>
      </c>
    </row>
    <row r="22">
      <c r="A22" s="4" t="inlineStr">
        <is>
          <t>Beginning balance, shares at Dec. 31, 2018</t>
        </is>
      </c>
      <c r="K22" s="5" t="n">
        <v>4629174</v>
      </c>
      <c r="U22" s="5" t="n">
        <v>4417</v>
      </c>
    </row>
    <row r="23">
      <c r="A23" s="4" t="inlineStr">
        <is>
          <t>Net loss</t>
        </is>
      </c>
      <c r="B23" s="5" t="n">
        <v>-25100000</v>
      </c>
    </row>
    <row r="24">
      <c r="A24" s="4" t="inlineStr">
        <is>
          <t>Ending balance at Dec. 31, 2019</t>
        </is>
      </c>
      <c r="B24" s="5" t="n">
        <v>11200643</v>
      </c>
      <c r="K24" s="6" t="n">
        <v>5474</v>
      </c>
      <c r="V24" s="5" t="n">
        <v>256912358</v>
      </c>
      <c r="AF24" s="5" t="n">
        <v>-245717189</v>
      </c>
    </row>
    <row r="25">
      <c r="A25" s="4" t="inlineStr">
        <is>
          <t>Ending balance, shares at Dec. 31, 2019</t>
        </is>
      </c>
      <c r="K25" s="5" t="n">
        <v>54738485</v>
      </c>
      <c r="U25" s="5" t="n">
        <v>2133</v>
      </c>
    </row>
    <row r="26">
      <c r="A26" s="4" t="inlineStr">
        <is>
          <t>Beginning balance at Mar. 31, 2019</t>
        </is>
      </c>
      <c r="B26" s="5" t="n">
        <v>14014084</v>
      </c>
      <c r="K26" s="6" t="n">
        <v>1887</v>
      </c>
      <c r="V26" s="5" t="n">
        <v>240486305</v>
      </c>
      <c r="AF26" s="5" t="n">
        <v>-226474108</v>
      </c>
    </row>
    <row r="27">
      <c r="A27" s="4" t="inlineStr">
        <is>
          <t>Beginning balance, shares at Mar. 31, 2019</t>
        </is>
      </c>
      <c r="K27" s="5" t="n">
        <v>18867464</v>
      </c>
      <c r="U27" s="5" t="n">
        <v>2139</v>
      </c>
    </row>
    <row r="28">
      <c r="A28" s="4" t="inlineStr">
        <is>
          <t>Stock-based compensation expense</t>
        </is>
      </c>
      <c r="B28" s="5" t="n">
        <v>224641</v>
      </c>
      <c r="V28" s="5" t="n">
        <v>224641</v>
      </c>
    </row>
    <row r="29">
      <c r="A29" s="4" t="inlineStr">
        <is>
          <t>Shares issued upon exercise of common stock warrants</t>
        </is>
      </c>
      <c r="B29" s="5" t="n">
        <v>4845722</v>
      </c>
      <c r="K29" s="6" t="n">
        <v>415</v>
      </c>
      <c r="V29" s="5" t="n">
        <v>4845307</v>
      </c>
    </row>
    <row r="30">
      <c r="A30" s="4" t="inlineStr">
        <is>
          <t>Shares issued upon exercise of common stock warrants, shares</t>
        </is>
      </c>
      <c r="K30" s="5" t="n">
        <v>4149445</v>
      </c>
    </row>
    <row r="31">
      <c r="A31" s="4" t="inlineStr">
        <is>
          <t>Shares issued upon conversion of preferred stock, shares</t>
        </is>
      </c>
      <c r="K31" s="5" t="n">
        <v>1326</v>
      </c>
      <c r="U31" s="5" t="n">
        <v>-6</v>
      </c>
    </row>
    <row r="32">
      <c r="A32" s="4" t="inlineStr">
        <is>
          <t>Warrant inducement expense</t>
        </is>
      </c>
      <c r="B32" s="5" t="n">
        <v>1831116</v>
      </c>
      <c r="V32" s="5" t="n">
        <v>1831116</v>
      </c>
    </row>
    <row r="33">
      <c r="A33" s="4" t="inlineStr">
        <is>
          <t>Net loss</t>
        </is>
      </c>
      <c r="B33" s="5" t="n">
        <v>-7816012</v>
      </c>
      <c r="AF33" s="5" t="n">
        <v>-7816012</v>
      </c>
    </row>
    <row r="34">
      <c r="A34" s="4" t="inlineStr">
        <is>
          <t>Ending balance at Jun. 30, 2019</t>
        </is>
      </c>
      <c r="B34" s="5" t="n">
        <v>13099551</v>
      </c>
      <c r="K34" s="6" t="n">
        <v>2302</v>
      </c>
      <c r="V34" s="5" t="n">
        <v>247387369</v>
      </c>
      <c r="AF34" s="5" t="n">
        <v>-234290120</v>
      </c>
    </row>
    <row r="35">
      <c r="A35" s="4" t="inlineStr">
        <is>
          <t>Ending balance, shares at Jun. 30, 2019</t>
        </is>
      </c>
      <c r="K35" s="5" t="n">
        <v>23018235</v>
      </c>
      <c r="U35" s="5" t="n">
        <v>2133</v>
      </c>
    </row>
    <row r="36">
      <c r="A36" s="4" t="inlineStr">
        <is>
          <t>Beginning balance at Dec. 31, 2019</t>
        </is>
      </c>
      <c r="B36" s="5" t="n">
        <v>11200643</v>
      </c>
      <c r="K36" s="6" t="n">
        <v>5474</v>
      </c>
      <c r="V36" s="5" t="n">
        <v>256912358</v>
      </c>
      <c r="AF36" s="5" t="n">
        <v>-245717189</v>
      </c>
    </row>
    <row r="37">
      <c r="A37" s="4" t="inlineStr">
        <is>
          <t>Beginning balance, shares at Dec. 31, 2019</t>
        </is>
      </c>
      <c r="K37" s="5" t="n">
        <v>54738485</v>
      </c>
      <c r="U37" s="5" t="n">
        <v>2133</v>
      </c>
    </row>
    <row r="38">
      <c r="A38" s="4" t="inlineStr">
        <is>
          <t>Stock-based compensation expense</t>
        </is>
      </c>
      <c r="B38" s="5" t="n">
        <v>142964</v>
      </c>
      <c r="V38" s="5" t="n">
        <v>142964</v>
      </c>
    </row>
    <row r="39">
      <c r="A39" s="4" t="inlineStr">
        <is>
          <t>Shares issued upon exercise of common stock warrants</t>
        </is>
      </c>
      <c r="B39" s="5" t="n">
        <v>2306708</v>
      </c>
      <c r="K39" s="6" t="n">
        <v>696</v>
      </c>
      <c r="L39" s="6" t="n">
        <v>608</v>
      </c>
      <c r="V39" s="5" t="n">
        <v>2306012</v>
      </c>
      <c r="W39" s="6" t="n">
        <v>-608</v>
      </c>
    </row>
    <row r="40">
      <c r="A40" s="4" t="inlineStr">
        <is>
          <t>Shares issued upon exercise of common stock warrants, shares</t>
        </is>
      </c>
      <c r="K40" s="5" t="n">
        <v>6961407</v>
      </c>
      <c r="L40" s="5" t="n">
        <v>6080000</v>
      </c>
    </row>
    <row r="41">
      <c r="A41" s="4" t="inlineStr">
        <is>
          <t>Deemed dividends related to warrants downround provision</t>
        </is>
      </c>
      <c r="V41" s="5" t="n">
        <v>2774</v>
      </c>
      <c r="AF41" s="5" t="n">
        <v>-2774</v>
      </c>
    </row>
    <row r="42">
      <c r="A42" s="4" t="inlineStr">
        <is>
          <t>Shares and warrants issued, net of issuance costs</t>
        </is>
      </c>
      <c r="G42" s="6" t="n">
        <v>8565500</v>
      </c>
      <c r="H42" s="6" t="n">
        <v>6093561</v>
      </c>
      <c r="I42" s="6" t="n">
        <v>659958</v>
      </c>
      <c r="Q42" s="6" t="n">
        <v>2300</v>
      </c>
      <c r="R42" s="6" t="n">
        <v>1600</v>
      </c>
      <c r="S42" s="6" t="n">
        <v>193</v>
      </c>
      <c r="AB42" s="6" t="n">
        <v>8563200</v>
      </c>
      <c r="AC42" s="6" t="n">
        <v>6091961</v>
      </c>
      <c r="AD42" s="6" t="n">
        <v>659765</v>
      </c>
    </row>
    <row r="43">
      <c r="A43" s="4" t="inlineStr">
        <is>
          <t>Shares and warrants issued, net of issuance costs, shares</t>
        </is>
      </c>
      <c r="Q43" s="5" t="n">
        <v>23000000</v>
      </c>
      <c r="R43" s="5" t="n">
        <v>16000000</v>
      </c>
      <c r="S43" s="5" t="n">
        <v>1927500</v>
      </c>
    </row>
    <row r="44">
      <c r="A44" s="4" t="inlineStr">
        <is>
          <t>Warrant inducement expense</t>
        </is>
      </c>
      <c r="B44" s="5" t="n">
        <v>2102109</v>
      </c>
      <c r="V44" s="5" t="n">
        <v>2102109</v>
      </c>
    </row>
    <row r="45">
      <c r="A45" s="4" t="inlineStr">
        <is>
          <t>Net loss</t>
        </is>
      </c>
      <c r="B45" s="5" t="n">
        <v>-8341338</v>
      </c>
      <c r="AF45" s="5" t="n">
        <v>-8341338</v>
      </c>
    </row>
    <row r="46">
      <c r="A46" s="4" t="inlineStr">
        <is>
          <t>Ending balance at Mar. 31, 2020</t>
        </is>
      </c>
      <c r="B46" s="5" t="n">
        <v>22730105</v>
      </c>
      <c r="K46" s="6" t="n">
        <v>10871</v>
      </c>
      <c r="V46" s="5" t="n">
        <v>276780535</v>
      </c>
      <c r="AF46" s="5" t="n">
        <v>-254061301</v>
      </c>
    </row>
    <row r="47">
      <c r="A47" s="4" t="inlineStr">
        <is>
          <t>Ending balance, shares at Mar. 31, 2020</t>
        </is>
      </c>
      <c r="K47" s="5" t="n">
        <v>108707392</v>
      </c>
      <c r="U47" s="5" t="n">
        <v>2133</v>
      </c>
    </row>
    <row r="48">
      <c r="A48" s="4" t="inlineStr">
        <is>
          <t>Beginning balance at Dec. 31, 2019</t>
        </is>
      </c>
      <c r="B48" s="5" t="n">
        <v>11200643</v>
      </c>
      <c r="K48" s="6" t="n">
        <v>5474</v>
      </c>
      <c r="V48" s="5" t="n">
        <v>256912358</v>
      </c>
      <c r="AF48" s="5" t="n">
        <v>-245717189</v>
      </c>
    </row>
    <row r="49">
      <c r="A49" s="4" t="inlineStr">
        <is>
          <t>Beginning balance, shares at Dec. 31, 2019</t>
        </is>
      </c>
      <c r="K49" s="5" t="n">
        <v>54738485</v>
      </c>
      <c r="U49" s="5" t="n">
        <v>2133</v>
      </c>
    </row>
    <row r="50">
      <c r="A50" s="4" t="inlineStr">
        <is>
          <t>Deemed dividends related to warrants downround provision</t>
        </is>
      </c>
      <c r="B50" s="5" t="n">
        <v>2774</v>
      </c>
    </row>
    <row r="51">
      <c r="A51" s="4" t="inlineStr">
        <is>
          <t>Net loss</t>
        </is>
      </c>
      <c r="B51" s="5" t="n">
        <v>-14830641</v>
      </c>
    </row>
    <row r="52">
      <c r="A52" s="4" t="inlineStr">
        <is>
          <t>Ending balance at Jun. 30, 2020</t>
        </is>
      </c>
      <c r="B52" s="5" t="n">
        <v>26084943</v>
      </c>
      <c r="K52" s="6" t="n">
        <v>13121</v>
      </c>
      <c r="V52" s="5" t="n">
        <v>286622426</v>
      </c>
      <c r="AF52" s="5" t="n">
        <v>-260550604</v>
      </c>
    </row>
    <row r="53">
      <c r="A53" s="4" t="inlineStr">
        <is>
          <t>Ending balance, shares at Jun. 30, 2020</t>
        </is>
      </c>
      <c r="K53" s="5" t="n">
        <v>131213237</v>
      </c>
      <c r="U53" s="5" t="n">
        <v>2133</v>
      </c>
    </row>
    <row r="54">
      <c r="A54" s="4" t="inlineStr">
        <is>
          <t>Beginning balance at Mar. 31, 2020</t>
        </is>
      </c>
      <c r="B54" s="5" t="n">
        <v>22730105</v>
      </c>
      <c r="K54" s="6" t="n">
        <v>10871</v>
      </c>
      <c r="V54" s="5" t="n">
        <v>276780535</v>
      </c>
      <c r="AF54" s="5" t="n">
        <v>-254061301</v>
      </c>
    </row>
    <row r="55">
      <c r="A55" s="4" t="inlineStr">
        <is>
          <t>Beginning balance, shares at Mar. 31, 2020</t>
        </is>
      </c>
      <c r="K55" s="5" t="n">
        <v>108707392</v>
      </c>
      <c r="U55" s="5" t="n">
        <v>2133</v>
      </c>
    </row>
    <row r="56">
      <c r="A56" s="4" t="inlineStr">
        <is>
          <t>Stock-based compensation expense</t>
        </is>
      </c>
      <c r="B56" s="5" t="n">
        <v>194236</v>
      </c>
      <c r="V56" s="5" t="n">
        <v>194236</v>
      </c>
    </row>
    <row r="57">
      <c r="A57" s="4" t="inlineStr">
        <is>
          <t>Shares issued upon exercise of common stock warrants</t>
        </is>
      </c>
      <c r="B57" s="5" t="n">
        <v>72608</v>
      </c>
      <c r="K57" s="6" t="n">
        <v>20</v>
      </c>
      <c r="V57" s="5" t="n">
        <v>72588</v>
      </c>
    </row>
    <row r="58">
      <c r="A58" s="4" t="inlineStr">
        <is>
          <t>Shares issued upon exercise of common stock warrants, shares</t>
        </is>
      </c>
      <c r="K58" s="5" t="n">
        <v>205845</v>
      </c>
    </row>
    <row r="59">
      <c r="A59" s="4" t="inlineStr">
        <is>
          <t>Shares and warrants issued, net of issuance costs</t>
        </is>
      </c>
      <c r="J59" s="6" t="n">
        <v>9577297</v>
      </c>
      <c r="T59" s="6" t="n">
        <v>2230</v>
      </c>
      <c r="AE59" s="6" t="n">
        <v>9575067</v>
      </c>
    </row>
    <row r="60">
      <c r="A60" s="4" t="inlineStr">
        <is>
          <t>Shares and warrants issued, net of issuance costs, shares</t>
        </is>
      </c>
      <c r="T60" s="5" t="n">
        <v>22300000</v>
      </c>
    </row>
    <row r="61">
      <c r="A61" s="4" t="inlineStr">
        <is>
          <t>Net loss</t>
        </is>
      </c>
      <c r="B61" s="5" t="n">
        <v>-6489303</v>
      </c>
      <c r="AF61" s="5" t="n">
        <v>-6489303</v>
      </c>
    </row>
    <row r="62">
      <c r="A62" s="4" t="inlineStr">
        <is>
          <t>Ending balance at Jun. 30, 2020</t>
        </is>
      </c>
      <c r="B62" s="6" t="n">
        <v>26084943</v>
      </c>
      <c r="K62" s="6" t="n">
        <v>13121</v>
      </c>
      <c r="V62" s="6" t="n">
        <v>286622426</v>
      </c>
      <c r="AF62" s="6" t="n">
        <v>-260550604</v>
      </c>
    </row>
    <row r="63">
      <c r="A63" s="4" t="inlineStr">
        <is>
          <t>Ending balance, shares at Jun. 30, 2020</t>
        </is>
      </c>
      <c r="K63" s="5" t="n">
        <v>131213237</v>
      </c>
      <c r="U63" s="5" t="n">
        <v>21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7" customWidth="1" min="2" max="2"/>
    <col width="17" customWidth="1" min="3" max="3"/>
  </cols>
  <sheetData>
    <row r="1">
      <c r="A1" s="1" t="inlineStr">
        <is>
          <t>Common Stock Warrants Outstanding - Additional Information (Detail) - USD ($)</t>
        </is>
      </c>
      <c r="B1" s="2" t="inlineStr">
        <is>
          <t>Mar. 19, 2019</t>
        </is>
      </c>
      <c r="C1" s="2" t="inlineStr">
        <is>
          <t>Jun. 30, 2020</t>
        </is>
      </c>
    </row>
    <row r="2">
      <c r="A2" s="3" t="inlineStr">
        <is>
          <t>Class Of Warrant Or Right [Line Items]</t>
        </is>
      </c>
    </row>
    <row r="3">
      <c r="A3" s="4" t="inlineStr">
        <is>
          <t>Class of warrant or rights, term</t>
        </is>
      </c>
      <c r="B3" s="4" t="inlineStr">
        <is>
          <t>5 years 6 months</t>
        </is>
      </c>
    </row>
    <row r="4">
      <c r="A4" s="4" t="inlineStr">
        <is>
          <t>Common stock warrants outstanding, intrinsic value</t>
        </is>
      </c>
      <c r="C4" s="6" t="n">
        <v>0</v>
      </c>
    </row>
    <row r="5">
      <c r="A5" s="4" t="inlineStr">
        <is>
          <t>January 2020 Inducement Warrants [Member]</t>
        </is>
      </c>
    </row>
    <row r="6">
      <c r="A6" s="3" t="inlineStr">
        <is>
          <t>Class Of Warrant Or Right [Line Items]</t>
        </is>
      </c>
    </row>
    <row r="7">
      <c r="A7" s="4" t="inlineStr">
        <is>
          <t>Class of warrant or rights, term</t>
        </is>
      </c>
      <c r="C7" s="4" t="inlineStr">
        <is>
          <t>5 years 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s of Diluted Weighted-Average Shares (Detail)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common share equivalents</t>
        </is>
      </c>
      <c r="B4" s="5" t="n">
        <v>18108381</v>
      </c>
      <c r="C4" s="5" t="n">
        <v>18437462</v>
      </c>
    </row>
    <row r="5">
      <c r="A5" s="4" t="inlineStr">
        <is>
          <t>Preferred Warrants Outstanding [Member]</t>
        </is>
      </c>
    </row>
    <row r="6">
      <c r="A6" s="3" t="inlineStr">
        <is>
          <t>Antidilutive Securities Excluded from Computation of Earnings Per Share [Line Items]</t>
        </is>
      </c>
    </row>
    <row r="7">
      <c r="A7" s="4" t="inlineStr">
        <is>
          <t>Anti-dilutive common share equivalents</t>
        </is>
      </c>
      <c r="C7" s="5" t="n">
        <v>17</v>
      </c>
    </row>
    <row r="8">
      <c r="A8" s="4" t="inlineStr">
        <is>
          <t>Common Warrants Outstanding [Member]</t>
        </is>
      </c>
    </row>
    <row r="9">
      <c r="A9" s="3" t="inlineStr">
        <is>
          <t>Antidilutive Securities Excluded from Computation of Earnings Per Share [Line Items]</t>
        </is>
      </c>
    </row>
    <row r="10">
      <c r="A10" s="4" t="inlineStr">
        <is>
          <t>Anti-dilutive common share equivalents</t>
        </is>
      </c>
      <c r="B10" s="5" t="n">
        <v>15064916</v>
      </c>
      <c r="C10" s="5" t="n">
        <v>15197249</v>
      </c>
    </row>
    <row r="11">
      <c r="A11" s="4" t="inlineStr">
        <is>
          <t>RSUs [Member]</t>
        </is>
      </c>
    </row>
    <row r="12">
      <c r="A12" s="3" t="inlineStr">
        <is>
          <t>Antidilutive Securities Excluded from Computation of Earnings Per Share [Line Items]</t>
        </is>
      </c>
    </row>
    <row r="13">
      <c r="A13" s="4" t="inlineStr">
        <is>
          <t>Anti-dilutive common share equivalents</t>
        </is>
      </c>
      <c r="B13" s="5" t="n">
        <v>360</v>
      </c>
      <c r="C13" s="5" t="n">
        <v>360</v>
      </c>
    </row>
    <row r="14">
      <c r="A14" s="4" t="inlineStr">
        <is>
          <t>Common Options Outstanding [Member]</t>
        </is>
      </c>
    </row>
    <row r="15">
      <c r="A15" s="3" t="inlineStr">
        <is>
          <t>Antidilutive Securities Excluded from Computation of Earnings Per Share [Line Items]</t>
        </is>
      </c>
    </row>
    <row r="16">
      <c r="A16" s="4" t="inlineStr">
        <is>
          <t>Anti-dilutive common share equivalents</t>
        </is>
      </c>
      <c r="B16" s="5" t="n">
        <v>2571712</v>
      </c>
      <c r="C16" s="5" t="n">
        <v>2768443</v>
      </c>
    </row>
    <row r="17">
      <c r="A17" s="4" t="inlineStr">
        <is>
          <t>Convertible Preferred Stock [Member]</t>
        </is>
      </c>
    </row>
    <row r="18">
      <c r="A18" s="3" t="inlineStr">
        <is>
          <t>Antidilutive Securities Excluded from Computation of Earnings Per Share [Line Items]</t>
        </is>
      </c>
    </row>
    <row r="19">
      <c r="A19" s="4" t="inlineStr">
        <is>
          <t>Anti-dilutive common share equivalents</t>
        </is>
      </c>
      <c r="B19" s="5" t="n">
        <v>471393</v>
      </c>
      <c r="C19" s="5" t="n">
        <v>4713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ss Contingencies [Line Items]</t>
        </is>
      </c>
    </row>
    <row r="4">
      <c r="A4" s="4" t="inlineStr">
        <is>
          <t>Total expense for sales tax and maintenance obligations</t>
        </is>
      </c>
      <c r="B4" s="6" t="n">
        <v>30000</v>
      </c>
      <c r="C4" s="6" t="n">
        <v>23000</v>
      </c>
      <c r="D4" s="6" t="n">
        <v>62000</v>
      </c>
      <c r="E4" s="6" t="n">
        <v>47000</v>
      </c>
    </row>
    <row r="5">
      <c r="A5" s="4" t="inlineStr">
        <is>
          <t>Total amounts for future sales tax and maintenance obligations</t>
        </is>
      </c>
      <c r="B5" s="5" t="n">
        <v>293071</v>
      </c>
      <c r="D5" s="5" t="n">
        <v>293071</v>
      </c>
    </row>
    <row r="6">
      <c r="A6" s="4" t="inlineStr">
        <is>
          <t>Accrued Other Liabilities [Member]</t>
        </is>
      </c>
    </row>
    <row r="7">
      <c r="A7" s="3" t="inlineStr">
        <is>
          <t>Loss Contingencies [Line Items]</t>
        </is>
      </c>
    </row>
    <row r="8">
      <c r="A8" s="4" t="inlineStr">
        <is>
          <t>Sales tax and maintenance obligations incurred but not paid</t>
        </is>
      </c>
      <c r="B8" s="6" t="n">
        <v>75000</v>
      </c>
      <c r="D8" s="6" t="n">
        <v>75000</v>
      </c>
      <c r="F8" s="6" t="n">
        <v>78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Jan. 01, 2019</t>
        </is>
      </c>
      <c r="C1" s="2" t="inlineStr">
        <is>
          <t>Jun. 30, 2020</t>
        </is>
      </c>
      <c r="D1" s="2" t="inlineStr">
        <is>
          <t>Jun. 30, 2019</t>
        </is>
      </c>
      <c r="E1" s="2" t="inlineStr">
        <is>
          <t>Jun. 30, 2020</t>
        </is>
      </c>
      <c r="F1" s="2" t="inlineStr">
        <is>
          <t>Jun. 30, 2019</t>
        </is>
      </c>
      <c r="G1" s="2" t="inlineStr">
        <is>
          <t>Dec. 31, 2019</t>
        </is>
      </c>
      <c r="H1" s="2" t="inlineStr">
        <is>
          <t>Dec. 31, 2018</t>
        </is>
      </c>
    </row>
    <row r="2">
      <c r="A2" s="3" t="inlineStr">
        <is>
          <t>Related Party Transaction [Line Items]</t>
        </is>
      </c>
    </row>
    <row r="3">
      <c r="A3" s="4" t="inlineStr">
        <is>
          <t>Revenues</t>
        </is>
      </c>
      <c r="C3" s="6" t="n">
        <v>917471</v>
      </c>
      <c r="D3" s="6" t="n">
        <v>1191323</v>
      </c>
      <c r="E3" s="6" t="n">
        <v>2364020</v>
      </c>
      <c r="F3" s="6" t="n">
        <v>2215562</v>
      </c>
    </row>
    <row r="4">
      <c r="A4" s="4" t="inlineStr">
        <is>
          <t>Development Services Revenues [Member]</t>
        </is>
      </c>
    </row>
    <row r="5">
      <c r="A5" s="3" t="inlineStr">
        <is>
          <t>Related Party Transaction [Line Items]</t>
        </is>
      </c>
    </row>
    <row r="6">
      <c r="A6" s="4" t="inlineStr">
        <is>
          <t>Revenues</t>
        </is>
      </c>
      <c r="C6" s="5" t="n">
        <v>38453</v>
      </c>
      <c r="D6" s="6" t="n">
        <v>45081</v>
      </c>
      <c r="E6" s="5" t="n">
        <v>98782</v>
      </c>
      <c r="F6" s="6" t="n">
        <v>87579</v>
      </c>
    </row>
    <row r="7">
      <c r="A7" s="4" t="inlineStr">
        <is>
          <t>Aegea Biotechnologies, Inc [Member]</t>
        </is>
      </c>
    </row>
    <row r="8">
      <c r="A8" s="3" t="inlineStr">
        <is>
          <t>Related Party Transaction [Line Items]</t>
        </is>
      </c>
    </row>
    <row r="9">
      <c r="A9" s="4" t="inlineStr">
        <is>
          <t>Reimbursement for shared patent costs</t>
        </is>
      </c>
      <c r="G9" s="6" t="n">
        <v>26000</v>
      </c>
      <c r="H9" s="6" t="n">
        <v>19000</v>
      </c>
    </row>
    <row r="10">
      <c r="A10" s="4" t="inlineStr">
        <is>
          <t>Percentage of royalty on sale of product</t>
        </is>
      </c>
      <c r="B10" s="4" t="inlineStr">
        <is>
          <t>10.00%</t>
        </is>
      </c>
    </row>
    <row r="11">
      <c r="A11" s="4" t="inlineStr">
        <is>
          <t>Accrued royalty expense</t>
        </is>
      </c>
      <c r="C11" s="5" t="n">
        <v>3000</v>
      </c>
      <c r="E11" s="5" t="n">
        <v>3000</v>
      </c>
      <c r="G11" s="6" t="n">
        <v>7500</v>
      </c>
    </row>
    <row r="12">
      <c r="A12" s="4" t="inlineStr">
        <is>
          <t>Accounts receivable</t>
        </is>
      </c>
      <c r="C12" s="5" t="n">
        <v>2100</v>
      </c>
      <c r="E12" s="6" t="n">
        <v>2100</v>
      </c>
    </row>
    <row r="13">
      <c r="A13" s="4" t="inlineStr">
        <is>
          <t>Aegea Biotechnologies, Inc [Member] | Development Services Revenues [Member]</t>
        </is>
      </c>
    </row>
    <row r="14">
      <c r="A14" s="3" t="inlineStr">
        <is>
          <t>Related Party Transaction [Line Items]</t>
        </is>
      </c>
    </row>
    <row r="15">
      <c r="A15" s="4" t="inlineStr">
        <is>
          <t>Revenues</t>
        </is>
      </c>
      <c r="C15" s="6" t="n">
        <v>2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Additional Information (Detail) - $ / shares</t>
        </is>
      </c>
      <c r="B1" s="2" t="inlineStr">
        <is>
          <t>Aug. 07, 2020</t>
        </is>
      </c>
      <c r="C1" s="2" t="inlineStr">
        <is>
          <t>Aug. 07, 2020</t>
        </is>
      </c>
      <c r="D1" s="2" t="inlineStr">
        <is>
          <t>Jun. 30, 2020</t>
        </is>
      </c>
      <c r="E1" s="2" t="inlineStr">
        <is>
          <t>Apr. 16, 2020</t>
        </is>
      </c>
      <c r="F1" s="2" t="inlineStr">
        <is>
          <t>Mar. 04, 2020</t>
        </is>
      </c>
      <c r="G1" s="2" t="inlineStr">
        <is>
          <t>Mar. 02, 2020</t>
        </is>
      </c>
      <c r="H1" s="2" t="inlineStr">
        <is>
          <t>Jan. 31, 2020</t>
        </is>
      </c>
      <c r="I1" s="2" t="inlineStr">
        <is>
          <t>Mar. 19, 2019</t>
        </is>
      </c>
      <c r="J1" s="2" t="inlineStr">
        <is>
          <t>Jan. 18, 2019</t>
        </is>
      </c>
      <c r="K1" s="2" t="inlineStr">
        <is>
          <t>Jan. 31, 2018</t>
        </is>
      </c>
    </row>
    <row r="2">
      <c r="A2" s="3" t="inlineStr">
        <is>
          <t>Subsequent Event [Line Items]</t>
        </is>
      </c>
    </row>
    <row r="3">
      <c r="A3" s="4" t="inlineStr">
        <is>
          <t>Stock price</t>
        </is>
      </c>
      <c r="E3" s="8" t="n">
        <v>0.46</v>
      </c>
      <c r="F3" s="8" t="n">
        <v>0.41</v>
      </c>
      <c r="G3" s="8" t="n">
        <v>0.4</v>
      </c>
      <c r="I3" s="8" t="n">
        <v>1.37</v>
      </c>
      <c r="J3" s="8" t="n">
        <v>2.25</v>
      </c>
    </row>
    <row r="4">
      <c r="A4" s="4" t="inlineStr">
        <is>
          <t>Warrant [Member]</t>
        </is>
      </c>
    </row>
    <row r="5">
      <c r="A5" s="3" t="inlineStr">
        <is>
          <t>Subsequent Event [Line Items]</t>
        </is>
      </c>
    </row>
    <row r="6">
      <c r="A6" s="4" t="inlineStr">
        <is>
          <t>Stock price</t>
        </is>
      </c>
      <c r="D6" s="7" t="n">
        <v>0.3495</v>
      </c>
      <c r="H6" s="7" t="n">
        <v>0.3495</v>
      </c>
      <c r="K6" s="9" t="n">
        <v>0.405</v>
      </c>
    </row>
    <row r="7">
      <c r="A7" s="4" t="inlineStr">
        <is>
          <t>Subsequent Event [Member]</t>
        </is>
      </c>
    </row>
    <row r="8">
      <c r="A8" s="3" t="inlineStr">
        <is>
          <t>Subsequent Event [Line Items]</t>
        </is>
      </c>
    </row>
    <row r="9">
      <c r="A9" s="4" t="inlineStr">
        <is>
          <t>Number of common stock warrants exercised</t>
        </is>
      </c>
      <c r="B9" s="5" t="n">
        <v>33333</v>
      </c>
    </row>
    <row r="10">
      <c r="A10" s="4" t="inlineStr">
        <is>
          <t>Subsequent Event [Member] | Warrant [Member]</t>
        </is>
      </c>
    </row>
    <row r="11">
      <c r="A11" s="3" t="inlineStr">
        <is>
          <t>Subsequent Event [Line Items]</t>
        </is>
      </c>
    </row>
    <row r="12">
      <c r="A12" s="4" t="inlineStr">
        <is>
          <t>Stock price</t>
        </is>
      </c>
      <c r="B12" s="7" t="n">
        <v>0.3495</v>
      </c>
      <c r="C12" s="7" t="n">
        <v>0.3495</v>
      </c>
    </row>
    <row r="13">
      <c r="A13" s="4" t="inlineStr">
        <is>
          <t>Subsequent Event [Member] | Cashless Warrants [Member]</t>
        </is>
      </c>
    </row>
    <row r="14">
      <c r="A14" s="3" t="inlineStr">
        <is>
          <t>Subsequent Event [Line Items]</t>
        </is>
      </c>
    </row>
    <row r="15">
      <c r="A15" s="4" t="inlineStr">
        <is>
          <t>Number of common stock warrants exercised</t>
        </is>
      </c>
      <c r="C15" s="5" t="n">
        <v>5027667</v>
      </c>
    </row>
    <row r="16">
      <c r="A16" s="4" t="inlineStr">
        <is>
          <t>Common stock shares issued upon warrants exercised</t>
        </is>
      </c>
      <c r="C16" s="5" t="n">
        <v>26877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4830641</v>
      </c>
      <c r="C4" s="6" t="n">
        <v>-13732799</v>
      </c>
    </row>
    <row r="5">
      <c r="A5" s="3" t="inlineStr">
        <is>
          <t>Adjustments to reconcile net loss to net cash used in operating activities:</t>
        </is>
      </c>
    </row>
    <row r="6">
      <c r="A6" s="4" t="inlineStr">
        <is>
          <t>Depreciation and amortization</t>
        </is>
      </c>
      <c r="B6" s="5" t="n">
        <v>477396</v>
      </c>
      <c r="C6" s="5" t="n">
        <v>450984</v>
      </c>
    </row>
    <row r="7">
      <c r="A7" s="4" t="inlineStr">
        <is>
          <t>Amortization of right-of-use assets</t>
        </is>
      </c>
      <c r="B7" s="5" t="n">
        <v>-96962</v>
      </c>
      <c r="C7" s="5" t="n">
        <v>-75613</v>
      </c>
    </row>
    <row r="8">
      <c r="A8" s="4" t="inlineStr">
        <is>
          <t>Inventory reserve</t>
        </is>
      </c>
      <c r="B8" s="5" t="n">
        <v>54202</v>
      </c>
      <c r="C8" s="5" t="n">
        <v>8872</v>
      </c>
    </row>
    <row r="9">
      <c r="A9" s="4" t="inlineStr">
        <is>
          <t>Stock-based compensation</t>
        </is>
      </c>
      <c r="B9" s="5" t="n">
        <v>337200</v>
      </c>
      <c r="C9" s="5" t="n">
        <v>327100</v>
      </c>
    </row>
    <row r="10">
      <c r="A10" s="4" t="inlineStr">
        <is>
          <t>Warrant inducement expense</t>
        </is>
      </c>
      <c r="B10" s="5" t="n">
        <v>2102109</v>
      </c>
      <c r="C10" s="5" t="n">
        <v>1831116</v>
      </c>
    </row>
    <row r="11">
      <c r="A11" s="4" t="inlineStr">
        <is>
          <t>Loss on disposal of fixed assets</t>
        </is>
      </c>
      <c r="B11" s="5" t="n">
        <v>459</v>
      </c>
    </row>
    <row r="12">
      <c r="A12" s="3" t="inlineStr">
        <is>
          <t>Increase/(decrease) in cash resulting from changes in:</t>
        </is>
      </c>
    </row>
    <row r="13">
      <c r="A13" s="4" t="inlineStr">
        <is>
          <t>Accounts receivable, net</t>
        </is>
      </c>
      <c r="B13" s="5" t="n">
        <v>347861</v>
      </c>
      <c r="C13" s="5" t="n">
        <v>-634630</v>
      </c>
    </row>
    <row r="14">
      <c r="A14" s="4" t="inlineStr">
        <is>
          <t>Inventory</t>
        </is>
      </c>
      <c r="B14" s="5" t="n">
        <v>-259900</v>
      </c>
      <c r="C14" s="5" t="n">
        <v>-27122</v>
      </c>
    </row>
    <row r="15">
      <c r="A15" s="4" t="inlineStr">
        <is>
          <t>Prepaid expenses and other current assets</t>
        </is>
      </c>
      <c r="B15" s="5" t="n">
        <v>11232</v>
      </c>
      <c r="C15" s="5" t="n">
        <v>233153</v>
      </c>
    </row>
    <row r="16">
      <c r="A16" s="4" t="inlineStr">
        <is>
          <t>Accounts payable</t>
        </is>
      </c>
      <c r="B16" s="5" t="n">
        <v>-4916</v>
      </c>
      <c r="C16" s="5" t="n">
        <v>-71720</v>
      </c>
    </row>
    <row r="17">
      <c r="A17" s="4" t="inlineStr">
        <is>
          <t>Accrued liabilities</t>
        </is>
      </c>
      <c r="B17" s="5" t="n">
        <v>-108406</v>
      </c>
      <c r="C17" s="5" t="n">
        <v>-279244</v>
      </c>
    </row>
    <row r="18">
      <c r="A18" s="4" t="inlineStr">
        <is>
          <t>Net cash used in operating activities</t>
        </is>
      </c>
      <c r="B18" s="5" t="n">
        <v>-11970366</v>
      </c>
      <c r="C18" s="5" t="n">
        <v>-11969903</v>
      </c>
    </row>
    <row r="19">
      <c r="A19" s="3" t="inlineStr">
        <is>
          <t>Cash Flows from Investing Activities:</t>
        </is>
      </c>
    </row>
    <row r="20">
      <c r="A20" s="4" t="inlineStr">
        <is>
          <t>Purchases of fixed assets</t>
        </is>
      </c>
      <c r="B20" s="5" t="n">
        <v>-35457</v>
      </c>
      <c r="C20" s="5" t="n">
        <v>-86476</v>
      </c>
    </row>
    <row r="21">
      <c r="A21" s="4" t="inlineStr">
        <is>
          <t>Net cash used in investing activities</t>
        </is>
      </c>
      <c r="B21" s="5" t="n">
        <v>-35457</v>
      </c>
      <c r="C21" s="5" t="n">
        <v>-86476</v>
      </c>
    </row>
    <row r="22">
      <c r="A22" s="3" t="inlineStr">
        <is>
          <t>Cash Flows from Financing Activities:</t>
        </is>
      </c>
    </row>
    <row r="23">
      <c r="A23" s="4" t="inlineStr">
        <is>
          <t>Net proceeds from issuance of common stock and warrants</t>
        </is>
      </c>
      <c r="B23" s="5" t="n">
        <v>24236358</v>
      </c>
      <c r="C23" s="5" t="n">
        <v>16779772</v>
      </c>
    </row>
    <row r="24">
      <c r="A24" s="4" t="inlineStr">
        <is>
          <t>Proceeds from exercise of common stock warrants</t>
        </is>
      </c>
      <c r="B24" s="5" t="n">
        <v>2379316</v>
      </c>
      <c r="C24" s="5" t="n">
        <v>2513172</v>
      </c>
    </row>
    <row r="25">
      <c r="A25" s="4" t="inlineStr">
        <is>
          <t>Proceeds from warrant exercise inducement, net</t>
        </is>
      </c>
      <c r="C25" s="5" t="n">
        <v>2337298</v>
      </c>
    </row>
    <row r="26">
      <c r="A26" s="4" t="inlineStr">
        <is>
          <t>Proceeds from exercise of overallotment warrants</t>
        </is>
      </c>
      <c r="B26" s="5" t="n">
        <v>659958</v>
      </c>
    </row>
    <row r="27">
      <c r="A27" s="4" t="inlineStr">
        <is>
          <t>Payments on finance leases</t>
        </is>
      </c>
      <c r="B27" s="5" t="n">
        <v>-311576</v>
      </c>
      <c r="C27" s="5" t="n">
        <v>-277250</v>
      </c>
    </row>
    <row r="28">
      <c r="A28" s="4" t="inlineStr">
        <is>
          <t>Payments on supplier and other third-party financings</t>
        </is>
      </c>
      <c r="B28" s="5" t="n">
        <v>-206370</v>
      </c>
      <c r="C28" s="5" t="n">
        <v>-129389</v>
      </c>
    </row>
    <row r="29">
      <c r="A29" s="4" t="inlineStr">
        <is>
          <t>Net cash provided by financing activities</t>
        </is>
      </c>
      <c r="B29" s="5" t="n">
        <v>26757686</v>
      </c>
      <c r="C29" s="5" t="n">
        <v>21223603</v>
      </c>
    </row>
    <row r="30">
      <c r="A30" s="4" t="inlineStr">
        <is>
          <t>Net increase in Cash</t>
        </is>
      </c>
      <c r="B30" s="5" t="n">
        <v>14751863</v>
      </c>
      <c r="C30" s="5" t="n">
        <v>9167224</v>
      </c>
    </row>
    <row r="31">
      <c r="A31" s="4" t="inlineStr">
        <is>
          <t>Cash at Beginning of Period</t>
        </is>
      </c>
      <c r="B31" s="5" t="n">
        <v>9301406</v>
      </c>
      <c r="C31" s="5" t="n">
        <v>3423373</v>
      </c>
    </row>
    <row r="32">
      <c r="A32" s="4" t="inlineStr">
        <is>
          <t>Cash at End of Period</t>
        </is>
      </c>
      <c r="B32" s="5" t="n">
        <v>24053269</v>
      </c>
      <c r="C32" s="5" t="n">
        <v>12590597</v>
      </c>
    </row>
    <row r="33">
      <c r="A33" s="3" t="inlineStr">
        <is>
          <t>Cash paid during the period for:</t>
        </is>
      </c>
    </row>
    <row r="34">
      <c r="A34" s="4" t="inlineStr">
        <is>
          <t>Interest</t>
        </is>
      </c>
      <c r="B34" s="6" t="n">
        <v>112342</v>
      </c>
      <c r="C34" s="6" t="n">
        <v>1255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densed Statements of Cash Flows (Unaudited) (Parenthetical)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Financed insurance premium through third party financing</t>
        </is>
      </c>
      <c r="B3" s="6" t="n">
        <v>567000</v>
      </c>
      <c r="C3" s="6" t="n">
        <v>393000</v>
      </c>
    </row>
    <row r="4">
      <c r="A4" s="4" t="inlineStr">
        <is>
          <t>Fixed assets purchased under finance lease obligations</t>
        </is>
      </c>
      <c r="B4" s="5" t="n">
        <v>703000</v>
      </c>
      <c r="C4" s="5" t="n">
        <v>149000</v>
      </c>
    </row>
    <row r="5">
      <c r="A5" s="4" t="inlineStr">
        <is>
          <t>Unpaid fixed assets</t>
        </is>
      </c>
      <c r="B5" s="5" t="n">
        <v>57000</v>
      </c>
      <c r="C5" s="5" t="n">
        <v>53000</v>
      </c>
      <c r="D5" s="6" t="n">
        <v>32000</v>
      </c>
      <c r="E5" s="6" t="n">
        <v>25000</v>
      </c>
    </row>
    <row r="6">
      <c r="A6" s="4" t="inlineStr">
        <is>
          <t>Operating lease, right-of-use asset</t>
        </is>
      </c>
      <c r="B6" s="5" t="n">
        <v>587839</v>
      </c>
      <c r="D6" s="5" t="n">
        <v>729330</v>
      </c>
    </row>
    <row r="7">
      <c r="A7" s="4" t="inlineStr">
        <is>
          <t>Operating lease liability</t>
        </is>
      </c>
      <c r="B7" s="5" t="n">
        <v>603999</v>
      </c>
    </row>
    <row r="8">
      <c r="A8" s="4" t="inlineStr">
        <is>
          <t>Lease right-of-use assets</t>
        </is>
      </c>
      <c r="B8" s="5" t="n">
        <v>2035610</v>
      </c>
      <c r="D8" s="6" t="n">
        <v>1606387</v>
      </c>
    </row>
    <row r="9">
      <c r="A9" s="4" t="inlineStr">
        <is>
          <t>Deemed dividends related warrants down round provision</t>
        </is>
      </c>
      <c r="B9" s="5" t="n">
        <v>2774</v>
      </c>
      <c r="C9" s="5" t="n">
        <v>99743</v>
      </c>
    </row>
    <row r="10">
      <c r="A10" s="4" t="inlineStr">
        <is>
          <t>Proceeds from exercise of common stock warrants</t>
        </is>
      </c>
      <c r="C10" s="5" t="n">
        <v>2337298</v>
      </c>
    </row>
    <row r="11">
      <c r="A11" s="4" t="inlineStr">
        <is>
          <t>Proceeds from exercise of common stock warrants</t>
        </is>
      </c>
      <c r="B11" s="5" t="n">
        <v>2379316</v>
      </c>
      <c r="C11" s="6" t="n">
        <v>2513172</v>
      </c>
    </row>
    <row r="12">
      <c r="A12" s="4" t="inlineStr">
        <is>
          <t>February 2019 March 2019 Warrant Repricing and Exchange Transaction [Member]</t>
        </is>
      </c>
    </row>
    <row r="13">
      <c r="A13" s="4" t="inlineStr">
        <is>
          <t>Proceeds from exercise of common stock warrants</t>
        </is>
      </c>
      <c r="B13" s="6" t="n">
        <v>2300000</v>
      </c>
    </row>
    <row r="14">
      <c r="A14" s="4" t="inlineStr">
        <is>
          <t>Warrant [Member]</t>
        </is>
      </c>
    </row>
    <row r="15">
      <c r="A15" s="4" t="inlineStr">
        <is>
          <t>Stock price</t>
        </is>
      </c>
      <c r="B15" s="7" t="n">
        <v>0.3495</v>
      </c>
    </row>
    <row r="16">
      <c r="A16" s="4" t="inlineStr">
        <is>
          <t>ASC Topic 842 [Member]</t>
        </is>
      </c>
    </row>
    <row r="17">
      <c r="A17" s="4" t="inlineStr">
        <is>
          <t>Operating lease, right-of-use asset</t>
        </is>
      </c>
      <c r="B17" s="6" t="n">
        <v>1900000</v>
      </c>
    </row>
    <row r="18">
      <c r="A18" s="4" t="inlineStr">
        <is>
          <t>ASC Topic 842 [Member] | San Diego, California [Member]</t>
        </is>
      </c>
    </row>
    <row r="19">
      <c r="A19" s="4" t="inlineStr">
        <is>
          <t>Operating lease, right-of-use asset</t>
        </is>
      </c>
      <c r="B19" s="5" t="n">
        <v>482000</v>
      </c>
    </row>
    <row r="20">
      <c r="A20" s="4" t="inlineStr">
        <is>
          <t>Operating lease liability</t>
        </is>
      </c>
      <c r="B20" s="5" t="n">
        <v>482000</v>
      </c>
    </row>
    <row r="21">
      <c r="A21" s="4" t="inlineStr">
        <is>
          <t>Property, Plant and Equipment [Member] | ASC Topic 842 [Member]</t>
        </is>
      </c>
    </row>
    <row r="22">
      <c r="A22" s="4" t="inlineStr">
        <is>
          <t>Lease right-of-use assets</t>
        </is>
      </c>
      <c r="B22" s="6" t="n">
        <v>14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Business Activities and Basis of Presentation</t>
        </is>
      </c>
      <c r="B1" s="2" t="inlineStr">
        <is>
          <t>6 Months Ended</t>
        </is>
      </c>
    </row>
    <row r="2">
      <c r="B2" s="2" t="inlineStr">
        <is>
          <t>Jun. 30, 2020</t>
        </is>
      </c>
    </row>
    <row r="3">
      <c r="A3" s="3" t="inlineStr">
        <is>
          <t>Accounting Policies [Abstract]</t>
        </is>
      </c>
    </row>
    <row r="4">
      <c r="A4" s="4" t="inlineStr">
        <is>
          <t>The Company, Business Activities and Basis of Presentation</t>
        </is>
      </c>
      <c r="B4" s="4" t="inlineStr">
        <is>
          <t>1. The Company, Business Activities and Basis of Presentation The Company and Business Activities The Company was founded in California in May 1997 and is an early stage molecular oncology diagnostics company that develops and commercializes proprietary circulating tumor cell, or CTC, and circulating tumor DNA, or ctD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in order to identify specific resistance mechanisms. Sometimes traditional procedures, such as surgical tissue biopsies, result in tumor tissue that is insufficient and/or unable to provide the molecular subtype information necessary for clinical decisions. The Company’s assays, performed on blood, have the potential to provide more contemporaneous information on the characteristics of a patient’s disease when compared with tissue biopsy and radiographic imaging. Additionally, commencing in October 2017, the Company’s pathology partnership program, branded as Empower TC TM , provides the unique ability for pathologists to participate in the interpretation of liquid biopsy results and is available to pathology practices and hospital systems throughout the United States. Further, sales to laboratory supply distributors of the Company’s proprietary blood collection tubes commenced in June 2018, which allow for the intact transport of liquid biopsy samples for research use only, or RUO, from regions around the world.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owned subsidiary of the Company since July 23, 2013. Basis of Presentation The accompanying unaudited condensed financial statements and notes are prepared in accordance with accounting principles generally accepted in the United States of America, or GAAP, and on the basis that the Company will continue as a going concern (see Note 2). The accompanying unaudited condensed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The unaudited condensed financial statements included in this Form 10-Q have been prepared in accordance with the U.S. Securities and Exchange Commission, or SEC, instructions for Quarterly Reports on Form 10-Q. Accordingly, the condensed financial statements are unaudited and do not contain all the information required by GAAP to be included in a full set of financial statements. The balance sheet at December 31, 2019 has been derived from the audited financial statements at that date but does not include all of the information and footnotes required by GAAP for a complete set of financial statements. The audited financial statements for the year ended December 31, 2019, filed with the U.S. Securities and Exchange Commission, or SEC, with our Annual Report on Form 10-K on March 27, 2020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Significant Accounting Policies During the three and six months ended June 30, 2020, there were no changes to our significant accounting policies as described in our Annual Report on Form 10-K for the fiscal year ended December 31, 2019, except as described in Recent Accounting Pronouncements below. Revenue Recognition and Accounts Receivable The Company's commercial revenues are generated from diagnostic services provided to patient’s physicians and billed to third-party insurance payers such as managed care organizations, Medicare and Medicaid and patients for any deductibles, coinsurance or copayments that may be due. Commencing on January 1, 2018, the Company recognizes revenue in accordance with ASC 606, Revenue from Contracts with Customers, or ASC 606, which requires that an entity recognize revenue when it transfers promised goods or services to customers in an amount that reflects the consideration to which the entity expects to be entitled to in exchange for those goods or services. Contracts For its commercial revenues, while the Company markets directly to physicians, its customer is the patient. Patients do not enter into direct agreements with the Company, however, a patient’s insurance coverage requirements would dictate whether or not any portion of the cost of the tests would be patient responsibility. Accordingly, the Company establishes contracts with commercial insurers in accordance with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er are obligated to reimburse the Company for services rendered based on the patient’s insurance benefits.
•
Payment terms are a function of a patient’s existing insurance benefits, including the impact of coverage decisions with CMS and applicable reimbursement contracts established between the Company and payers, unless the patient is a self-pay patient, whereby the Company bills the patient directly after the services are provided.
•
On ce the Company delivers a patient’s assay result to the ordering physician, the contract with a patient has commercial substance, as the Company is legally able to collect payment and bill an insurer and/or patient, regardless of paye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as well as certain other diagnostic services provided to physicians, and revenues are recognized upon delivery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are subject to estimated deductions for such allowances and reserves to arrive at reported net revenues, which relate to differences between amounts billed and corresponding amounts estimated to be subsequently collected, and is deemed to be variable although the variability is not explicitly stated in any contract. Rather, the implied variability is due to several factors, such as the payment history or lack thereof for third-party payers, reimbursement rate changes for contracted and non-contracted payers, any patient co-payments, deductibles or compliance incentives, the existence of secondary payers and claim denials. The Company estimates the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provided that such downward adjustment does not result in a significant reversal of cumulative revenue recognized. Revenue recognized from changes in transaction prices was not significant during the three and six months ended June 30, 2019 and 2020.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condensed balance sheets. Generally, billing occurs subsequent to delivery of a patient’s test result to the ordering physician or entity, resulting in an account receivable.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which are recorded within sales and marketing expenses. The Company incurs certain other costs that are incurred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three and six months ended June 30, 2019 and 2020, disaggregated by source and nature, are as follows:
For the three months ended June 30,
For the six months ended June 30,
2019
2020
2019
2020
Net revenues from contracted payers*
$
489,901
$
261,620
$
971,320
$
761,808
Net revenues from non-contracted payers
628,477
579,398
1,125,847
1,396,811
Development services revenues
45,081
38,453
87,579
98,782
Kits and Blood Collection Tubes (BCT)
27,864
38,000
30,816
106,619
Total net revenues
$
1,191,323
$
917,471
$
2,215,562
$
2,364,020
*Includes Medicare and Medicare Advantage, as reimbursement amounts are fixed.
For the three months ended June 30,
For the six months ended June 30,
2019
2020
2019
2020
Net commercial revenues recognized upon delivery
$
1,118,378
$
841,018
$
2,009,364
$
2,158,619
Development services revenues recognized upon delivery
45,081
38,453
87,579
98,782
Commercial revenues recognized upon cash collection
—
—
87,803
—
Kits and Blood Collection Tubes (BCT)
27,864
38,000
30,816
106,619
Total net revenues
$
1,191,323
$
917,471
$
2,215,562
$
2,364,020
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many geographically dispersed clients diversified across various customer types. The Company's third-party payers that represent more than 10% of total net revenues in any period presented, as well as their related net revenue amount as a percentage of total net revenues, during the three and six months ended June 30, 2019 and 2020 were as follows:
For the three months ended June 30,
For the six months ended June 30,
2019
2020
2019
2020
Medicare and Medicare Advantage
43
%
30
%
45
%
34
%
Blue Cross Blue Shield
20
%
29
%
17
%
29
%
United Healthcare
8
%
8
%
10
%
6
% The Company's third-party payers that represent more than 10% of total net accounts receivable, and their related net accounts receivable balance as a percentage of total net accounts receivable, at December 31, 2019 and June 30, 2020 were as follows:
December 31, 2019
June 30, 2020
Blue Cross Blue Shield
26
%
30
%
Medicare and Medicare Advantage
17
%
13
%
United Healthcare
12
%
11
%
Aetna
7
%
11
% Recent Accounting Pronouncements In November 2018, the FASB issued authoritative guidance clarifying the interaction between Collaborative Arrangements (Topic 808) and Revenue from Contracts with Customers (Topic 606) to address diversity in practice related to how companies account for collaborative arrangements. For public companies, this guidance is effective for fiscal years beginning after December 15, 2019, including interim periods within that fiscal year. Early adoption is permitted, but no earlier than an entity’s adoption date of Revenue from Contracts with Customers (Topic 606). The Company adopted this guidance for the fiscal year beginning on January 1, 2020, and determined that the adoption of this guidance does not have a material impact on its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quidity and Going Concern Uncertainty</t>
        </is>
      </c>
      <c r="B1" s="2" t="inlineStr">
        <is>
          <t>6 Months Ended</t>
        </is>
      </c>
    </row>
    <row r="2">
      <c r="B2" s="2" t="inlineStr">
        <is>
          <t>Jun. 30, 2020</t>
        </is>
      </c>
    </row>
    <row r="3">
      <c r="A3" s="3" t="inlineStr">
        <is>
          <t>Accounting Policies [Abstract]</t>
        </is>
      </c>
    </row>
    <row r="4">
      <c r="A4" s="4" t="inlineStr">
        <is>
          <t>Liquidity and Going Concern Uncertainty</t>
        </is>
      </c>
      <c r="B4" s="4" t="inlineStr">
        <is>
          <t>2. Liquidity and Going Concern Uncertainty As of June 30, 2020, the Company had $24.1 million of cash and an accumulated deficit of $260.6 million. For the year ended December 31, 2019 and the six months ended June 30, 2020, the Company incurred net losses of $25.1 million and $14.8 million, respectively. At June 30, 2020, the Company had aggregate net interest-bearing indebtedness of $2.1 million, of which $787,000 was due within one year, in addition to $2.4 million of other non-interest-bearing current liabilities. While Management believes that, absent the COVID-19 pandemic, based on historical and planned cash usage, the Company’s current cash would have supported its operations through most of 2021, due to the uncertainty introduced by the impact of COVID-19 on revenues and cash usage, there is uncertainty as to the period of time for which existing cash can support the Company’s ongoing operations. These factors raise substantial doubt about the Company’s ability to continue as a going concern for the one-year period following the date that these financial statements were issued. The accompanying condensed financial statements and notes have been prepared assuming that the Company will continue as a going concern. The accompanying condensed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While the Company is currently in the commercialization stage of operations, the Company has not yet achieved profitability and anticipates that it will continue to incur net losses and negative cash flows from operations for the foreseeable future. Historically, the Company’s principal sources of cash have included proceeds from the issuance of common and preferred stock, proceeds from the exercise of warrants to purchase common stock, proceeds from the issuance of debt, and revenues from laboratory services. The Company’s principal uses of cash have included cash used in operations, payments relating to purchases of property and equipment and repayments of borrowings. The Company expects that the principal uses of cash in the future will be for continuing operations, hiring of sales and marketing personnel and increased sales and marketing activities, funding of research and development, capital expenditures, and general working capital requirements. The Company expects that, as revenues grow, sales and marketing and research and development expenses will continue to grow, albeit at a slower rate and, as a result, the Company will need to generate significant growth in net revenues to achieve and sustain income from operations. These factors raise substantial doubt about the Company’s ability to continue as a going concern for the one-year period following the date that these financial statements were issued. The accompanying financial statements and notes have been prepared assuming that the Company will continue as a going concern. The accompanying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On March 11, 2020 the World Health Organization declared COVID-19 a global pandemic and recommended containment and mitigation measures worldwide. In addition, as we are located in California, we are currently under a shelter in place mandate and many of our clients worldwide are similarly impacted. As a healthcare provider, we are allowed to remain open in compliance with the shelter in place mandate and continue to provide critical information for patients diagnosed with cancer. However, the COVID-19 pandemic continues to evolve, and the extent to which COVID-19 may impact our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We estimate that the COVID-19 pandemic led to an approximate 15 to 25% decline in commercial volume from current customers, and also impacted opportunities for us to gain new customers with the closing of many physician offices and labs. We are continuing to vigilantly monitor the situation with our primary focus on the health and safety of our employees and clients. In January 2020, the Company issued an aggregate of 6,927,258 shares of its common stock pursuant to the exercise of certain warrants issued by the Company in February 2019 and March 2019, as part of a warrant repricing and exchange transaction. As part of the warrant repricing and exchange transaction, the Company issued an aggregate of 6,927,258 new warrants in exchange for the exercise of the February 2019 and March 2019 warrants and received net proceeds of approximately $2.3 million. As a result of the warrant repricing, the exercise price of warrants to purchase an aggregate of 896,578 shares of common stock issued by the Company in January 2018 was adjusted from $0.405 to $0.3495 per share. In January 2020, the Company issued 1,927,500 shares of common stock pursuant to the partial exercise of the underwriters’ overallotment option from the Company’s December 2019 public offering. The net proceeds to the Company from the overallotment closing, was approximately $700,000. On March 2, 2020, the Company received net cash proceeds of approximately $8.6 million from a registered direct offering to certain institutional investors of 23,000,000 shares of common stock at a negotiated purchase price of $0.40 per share. On March 4, 2020, the Company received net cash proceeds of approximately $6.1 million from a registered direct offering to certain institutional investors of 16,000,000 shares of common stock at a negotiated purchase price of $0.41 per share. On April 16, 2020, the Company received net cash proceeds of approximately $9.6 million from a registered direct offering to certain institutional investors of 22,300,000 shares of common stock at a negotiated purchase price of $0.46 per share. Management’s Plan to Continue as a Going Concern In order to continue as a going concern, the Company will need, among other things, additional capital resources. Until the Company can generate significant cash from operations, including assay revenues, management’s plans to obtain such resources for the Company include proceeds from offerings of the Company’s equity securities or debt, cash received from the exercise of outstanding common stock warrants, or transactions involving product development, technology licensing or collaboration. Management can provide no assurances that any sources of a sufficient amount of financing will be available to the Company on favorable terms, if at all. Based on the above, the Company’s management concluded that the going concern uncertainty has not been alleviated and as such, there is substantial doubt about the Company’s ability to continue as a going concern as of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38:09Z</dcterms:created>
  <dcterms:modified xmlns:dcterms="http://purl.org/dc/terms/" xmlns:xsi="http://www.w3.org/2001/XMLSchema-instance" xsi:type="dcterms:W3CDTF">2020-08-13T16:38:09Z</dcterms:modified>
</cp:coreProperties>
</file>